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Compreh" sheetId="4" r:id="rId4"/>
    <s:sheet name="Condensed Statements of Cash Fl" sheetId="5" r:id="rId5"/>
    <s:sheet name="Summary of Significant Accounti" sheetId="6" r:id="rId6"/>
    <s:sheet name="Strategic Agreements" sheetId="7" r:id="rId7"/>
    <s:sheet name="Financial Instruments" sheetId="8" r:id="rId8"/>
    <s:sheet name="Stock-Based Compensation" sheetId="9" r:id="rId9"/>
    <s:sheet name="Long-Term Debt" sheetId="10" r:id="rId10"/>
    <s:sheet name="Stockholders' Equity" sheetId="11" r:id="rId11"/>
    <s:sheet name="Subsequent Event" sheetId="12" r:id="rId12"/>
    <s:sheet name="Summary of Significant Accoun13" sheetId="13" r:id="rId13"/>
    <s:sheet name="Summary of Significant Accoun14" sheetId="14" r:id="rId14"/>
    <s:sheet name="Strategic Agreements (Tables)" sheetId="15" r:id="rId15"/>
    <s:sheet name="Financial Instruments (Tables)" sheetId="16" r:id="rId16"/>
    <s:sheet name="Stock-Based Compensation (Table" sheetId="17" r:id="rId17"/>
    <s:sheet name="Long-Term Debt (Tables)" sheetId="18" r:id="rId18"/>
    <s:sheet name="Subsequent Event (Tables)" sheetId="19" r:id="rId19"/>
    <s:sheet name="Summary of Significant Accoun20" sheetId="20" r:id="rId20"/>
    <s:sheet name="Summary of Significant Accoun21" sheetId="21" r:id="rId21"/>
    <s:sheet name="Strategic Agreements - Summary " sheetId="22" r:id="rId22"/>
    <s:sheet name="Strategic Agreements - Summar23" sheetId="23" r:id="rId23"/>
    <s:sheet name="Strategic Agreements - Agreemen" sheetId="24" r:id="rId24"/>
    <s:sheet name="Strategic Agreements - Agreem25" sheetId="25" r:id="rId25"/>
    <s:sheet name="Strategic Agreements - Summar26" sheetId="26" r:id="rId26"/>
    <s:sheet name="Strategic Agreements - Agreem27" sheetId="27" r:id="rId27"/>
    <s:sheet name="Financial Instruments - Summary" sheetId="28" r:id="rId28"/>
    <s:sheet name="Financial Instruments - Summa29" sheetId="29" r:id="rId29"/>
    <s:sheet name="Financial Instruments - Additio" sheetId="30" r:id="rId30"/>
    <s:sheet name="Stock-Based Compensation - Summ" sheetId="31" r:id="rId31"/>
    <s:sheet name="Stock-Based Compensation - Addi" sheetId="32" r:id="rId32"/>
    <s:sheet name="Stock-Based Compensation - Su33" sheetId="33" r:id="rId33"/>
    <s:sheet name="Long-Term Debt - Additional Inf" sheetId="34" r:id="rId34"/>
    <s:sheet name="Long-Term Debt - Schedule of Fu" sheetId="35" r:id="rId35"/>
    <s:sheet name="Stockholders' Equity - Addition" sheetId="36" r:id="rId36"/>
    <s:sheet name="Subsequent Event - Additional I" sheetId="37" r:id="rId37"/>
    <s:sheet name="Subsequent Event - Schedule of " sheetId="38" r:id="rId38"/>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RRX</t>
  </si>
  <si>
    <t>Entity Registrant Name</t>
  </si>
  <si>
    <t>DURECT CORP</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Short-term investments</t>
  </si>
  <si>
    <t>Short-term restricted investments</t>
  </si>
  <si>
    <t>Accounts receivable (net of allowances of $148 at June 30, 2016 and $161 at December 31, 2015)</t>
  </si>
  <si>
    <t>Inventories</t>
  </si>
  <si>
    <t>Prepaid expenses and other current assets</t>
  </si>
  <si>
    <t>Total current assets</t>
  </si>
  <si>
    <t>Property and equipment (net of accumulated depreciation of $21,170 and $20,971 at June 30, 2016 and December 31, 2015, respectively)</t>
  </si>
  <si>
    <t>Goodwill</t>
  </si>
  <si>
    <t>Long-term investments</t>
  </si>
  <si>
    <t>Long-term restricted investments</t>
  </si>
  <si>
    <t>Other long-term assets</t>
  </si>
  <si>
    <t>Total assets</t>
  </si>
  <si>
    <t>Current liabilities:</t>
  </si>
  <si>
    <t>Accounts payable</t>
  </si>
  <si>
    <t>Accrued liabilities</t>
  </si>
  <si>
    <t>Contract research liabilities</t>
  </si>
  <si>
    <t>Deferred revenue, current portion</t>
  </si>
  <si>
    <t>Total current liabilities</t>
  </si>
  <si>
    <t>Deferred revenue, non-current portion</t>
  </si>
  <si>
    <t>Long-term debt, net</t>
  </si>
  <si>
    <t>Other long-term liabilities</t>
  </si>
  <si>
    <t>Commitments and contingencies</t>
  </si>
  <si>
    <t xml:space="preserve"> </t>
  </si>
  <si>
    <t>Stockholders' equity:</t>
  </si>
  <si>
    <t>Common stock</t>
  </si>
  <si>
    <t>Additional paid-in capital</t>
  </si>
  <si>
    <t>Accumulated other comprehensive income (loss)</t>
  </si>
  <si>
    <t>Accumulated deficit</t>
  </si>
  <si>
    <t>Stockholders' equity</t>
  </si>
  <si>
    <t>Total liabilities and stockholders' equity</t>
  </si>
  <si>
    <t>Condensed Balance Sheets (Parenthetical) - USD ($) $ in Thousands</t>
  </si>
  <si>
    <t>Statement of Financial Position [Abstract]</t>
  </si>
  <si>
    <t>Allowances for accounts receivable</t>
  </si>
  <si>
    <t>Accumulated depreciation on property and equipment</t>
  </si>
  <si>
    <t>Condensed Statements of Comprehensive Loss - USD ($) shares in Thousands, $ in Thousands</t>
  </si>
  <si>
    <t>3 Months Ended</t>
  </si>
  <si>
    <t>Jun. 30, 2015</t>
  </si>
  <si>
    <t>Income Statement [Abstract]</t>
  </si>
  <si>
    <t>Collaborative research and development and other revenue (see Note 2)</t>
  </si>
  <si>
    <t>Product revenue, net</t>
  </si>
  <si>
    <t>Total revenues</t>
  </si>
  <si>
    <t>Operating expenses:</t>
  </si>
  <si>
    <t>Cost of product revenues</t>
  </si>
  <si>
    <t>Research and development</t>
  </si>
  <si>
    <t>Selling, general and administrative</t>
  </si>
  <si>
    <t>Total operating expenses</t>
  </si>
  <si>
    <t>Loss from operations</t>
  </si>
  <si>
    <t>Other income (expense):</t>
  </si>
  <si>
    <t>Interest and other income</t>
  </si>
  <si>
    <t>Interest expense</t>
  </si>
  <si>
    <t>Net other expense</t>
  </si>
  <si>
    <t>Net loss</t>
  </si>
  <si>
    <t>Net change in unrealized gain (loss) on available-for-sale securities, net of reclassification adjustments and taxes</t>
  </si>
  <si>
    <t>Total comprehensive loss</t>
  </si>
  <si>
    <t>Net loss per share</t>
  </si>
  <si>
    <t>Basic</t>
  </si>
  <si>
    <t>Diluted</t>
  </si>
  <si>
    <t>Weighted-average shares used in computing net loss per share</t>
  </si>
  <si>
    <t>Condensed Statements of Cash Flows - USD ($)</t>
  </si>
  <si>
    <t>Cash flows from operating activities</t>
  </si>
  <si>
    <t>Adjustments to reconcile net loss to net cash used in operating activities:</t>
  </si>
  <si>
    <t>Depreciation and amortization</t>
  </si>
  <si>
    <t>Stock-based compensation</t>
  </si>
  <si>
    <t>Amortization of debt issuance costs</t>
  </si>
  <si>
    <t>Realized gain from sale of marketable equity security, net of tax</t>
  </si>
  <si>
    <t>Net amortization/accretion on investment</t>
  </si>
  <si>
    <t>Changes in assets and liabilities:</t>
  </si>
  <si>
    <t>Accounts receivable</t>
  </si>
  <si>
    <t>Prepaid expenses and other assets</t>
  </si>
  <si>
    <t>Accrued and other liabilities</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Proceeds from sale of marketable equity security</t>
  </si>
  <si>
    <t>Net cash (used in) provided by investing activities</t>
  </si>
  <si>
    <t>Cash flows from financing activities</t>
  </si>
  <si>
    <t>Payments on equipment financing obligations</t>
  </si>
  <si>
    <t>Net proceeds from issuances of common stock</t>
  </si>
  <si>
    <t>Net cash provided by financing activities</t>
  </si>
  <si>
    <t>Net increase in cash and cash equivalents</t>
  </si>
  <si>
    <t>Cash and cash equivalents, beginning of the period</t>
  </si>
  <si>
    <t>Cash and cash equivalents, end of the period</t>
  </si>
  <si>
    <t>Summary of Significant Accounting Policies</t>
  </si>
  <si>
    <t>Accounting Policies [Abstract]</t>
  </si>
  <si>
    <t>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om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16, the operating results and comprehensive loss for the
three and six months ended June 30, 2016 and 2015, and cash flows
for the six months ended June 30, 2016 and 2015. The balance sheet
as of December 31, 2015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5 filed with the SEC.
The results of operations for the interim periods presented are not
necessarily indicative of results that may be expected for any
other interim period or for the full fiscal year.
Inventories
Inventories are stated at the lower of cost or market, with cost
determined on a first-in, first-out basis. Inventories, in part,
include certain excipients that are sold to a customer and included
in products awaiting regulatory approval. These inventories are
capitalized based on management’s judgment of probable sale
prior to their expiration date which in turn is primarily based on
non-binding forecasts from our customers as well as
management’s internal estim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2014, the Company recorded charges to cost of
goods sold of approximately $1.6 million, of which approximately
$1.1 million related to the write-down of the cost basis of
inventory and $500,000 related to the accrual of a liability for
the minimum purchase commitment for the excipients. As of June 30,
2016, the remaining carrying value of the excipients in the
Company’s inventory was $1.2 million. In addition, the
Company has remaining unrecorded future purchase commitments
totaling $1.5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June 30, 2016 December 31, 2015
(unaudited)
Raw materials $ 1,159 $ 1,168
Work in process 1,589 1,412
Finished goods 1,409 1,337
Total inventories $ 4,157 $ 3,917
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
Comprehensive Income (Loss)
Components of other comprehensive income (loss) are comprised
entirely of unrealized gains and losses on the Company’s
available-for-sale securities and marketable equity security for
all periods presented. Total comprehensive loss has been disclosed
in the Company’s Condensed Statements of Comprehensive
Los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Options to purchase approximately 20.8 million and
20.6 million shares of common stock were excluded from the
denominator in the calculation of diluted net loss per share for
the three and six months ended June 30, 2016, respectively, as
the effect would be anti-dilutive. Options to purchase
approximately 11.5 million and 17.1 million shares of
common stock were excluded from the denominator in the calculation
of diluted net loss per share for the three and six months ended
June 30, 2015, respectively, as the effect would be
anti-dilutive.
Recent Accounting Pronouncements
In March 2016, the FASB issued ASU 2016-09, Improvements to
Employee Share-Based Payment Accounting. ASU
2016-09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Some of the areas
of simplification apply only to nonpublic entities. For public
business entities, the amendments in ASU 2016-09 are effective
for annual periods beginning after 15 December 2016, and
interim periods within those annual periods. For all other
entities, the amendments are effective for annual periods beginning
after 15 December 2017, and interim periods within annual
periods beginning after 15 December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is currently evaluating the impact
that ASU 2016-09 will have on its financial statements.
In February 2016, the Financial Accounting Standards Board (FASB)
issued ASU No. 2016-02, Leases
In May 2014, the FASB issued guidance codified in ASC 606, Revenue
Recognition—Revenue from Contracts with Customers,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as to have been effective for public entities for annual
and interim periods beginning after December 15, 2016. In July
2015, the FASB voted to delay the effective date for this guidance.
This guidance will be effective for the Company in the first
quarter of 2018. The Company is currently evaluating the impact of
the provisions of ASC 606.
In August 2014, the FASB issued Accounting Standards Update
2014-15, Presentation of Financial Statements – 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and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is currently evaluating the impact that ASU
2014-15 will have on its financial statements.
In November 2015, the FASB issued Accounting Standards Update
2015-17(ASU 2015-17), Balance Sheet Classification of Deferred
Taxes to simplify the presentation of deferred income taxes. The
amendments in this update require that deferred tax liabilities and
assets be classified as noncurrent on the balance sheet instead of
separating deferred taxes into current and noncurrent amounts. The
new guidance will be effective for public business entities in
fiscal years beginning after December 15, 2016, including
interim periods within those year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The Company
early adopted ASU 2015-17, on a prospective basis, for the year
ended December 31, 2015.</t>
  </si>
  <si>
    <t>Strategic Agreements</t>
  </si>
  <si>
    <t>Organization, Consolidation and Presentation of Financial Statements [Abstract]</t>
  </si>
  <si>
    <t>Note 2. Strategic Agreements
The collaborative research and development and other revenues
associated with the Company’s major third-party collaborators
are as follows (in thousands):
Three months ended June 30, Six months ended June 30,
2016 2015 2016 2015
Collaborator
Zogenix, Inc. (Zogenix) (1) $ 195 $ 1,121 $ 441 $ 2,278
Santen Pharmaceutical Co. Ltd. (Santen) (2) 148 241 310 548
Pain Therapeutics, Inc. (Pain Therapeutics) 6 163 10 163
Others 22 253 29 527
Total collaborative research and development and other revenue $ 371 $ 1,778 $ 790 $ 3,516
(1) Amounts related to ratable
recognition of upfront fees were $52,000 and $104,000 for the three
and six months ended June 30, 2016 respectively, compared to
$64,000 and $127,000 for the corresponding periods in 2015.
(2) Amounts related to ratable
recognition of upfront fees were $57,000 and $114,000 for the three
and six months ended June 30, 2016 respectively, compared to
$71,000 and $142,000 for the corresponding periods in 2015.
Agreement with Pain Therapeutics, Inc.
In December 2002, the Company entered into an exclusive agreement
with Pain Therapeutics, Inc. (Pain Therapeutics) to develop and
commercialize on a worldwide basis REMOXY ®
Under the terms of this agreement, Pain Therapeutics paid the
Company an upfront license fee of $1.0 million, with the potential
for an additional $7.2 million in performance milestone payments
based on the successful development and approval of the three
ORADUR-based opioids. Of these potential milestones, all $7.2
million are development-based milestones. There are no sales-based
milestones under the agreement. As of June 30, 2016, the Company
had received $1.7 million in cumulative milestone payments.
In March 2009, King Pharmaceuticals (King) assumed the
responsibility for further development of REMOXY from Pain
Therapeutics. As a result of this change, the Company continued to
perform REMOXY-related activities in accordance with the terms and
conditions set forth in the license agreement between the Company
and Pain Therapeutics. King was substituted in lieu of Pain
Therapeutics with respect to interactions with the Company in its
performance of those activities including the obligation to pay the
Company with respect to all REMOXY-related costs incurred by the
Company. In February 2011, Pfizer acquired King and thereby assumed
the rights and obligations of King with respect to REMOXY;
accordingly, amounts attributed to King were recorded as Pfizer
figures. In October 2014, Pfizer notified Pain Therapeutics that
Pfizer had decided to discontinue development of REMOXY, and that
Pfizer would return all rights, including responsibility for
regulatory activities, to Pain Therapeutics and that Pfizer would
continue ongoing activities under the agreement until the scheduled
termination date in April 2015. The cumulative aggregate payments
received by the Company from Pfizer as of June 30, 2016 were $7.1
million under this agreement. In July 2015, Pain Therapeutics
stated that it had substantially completed the transition of REMOXY
from Pfizer. In March 2016, Pain Therapeutics announced that it had
resubmitted the NDA to the FDA, and in April 2016, Pain
Therapeutics announced that the FDA had determined that the NDA was
sufficiently complete to permit a substantive review. Pain
Therapeutics further stated that September 25, 2016 is the
target action date under the Prescription Drug User Fee Act
(PDUFA). In May 2016, the FDA informed Pain Therapeutics that there
was a tentative date of August 5, 2016 for an Advisory
Committee meeting to review the REMOXY NDA. In July 2016, Pain
Therapeutics announced that the FDA had determined that the
Advisory Committee meeting is unnecessary and would not be held on
August 5. Pain Therapeutics also stated that the FDA advised
them that the regulatory review remains active and is on-going, and
the PDUFA date of September 25, 2016 remains unchanged.
Total collaborative research and development revenue recognized for
REMOXY-related work performed by the Company for Pain Therapeutics
was $6,000 and $10,000 for the three and six months ended June 30,
2016, compared with $51,000 for each of the corresponding periods
in 2015. Prior to March 2009 and after November 2014, the Company
recognized collaborative research and development revenue for
REMOXY-related work for Pain Therapeutics. The cumulative aggregate
payments received by the Company from Pain Therapeutics as of June
30, 2016 were $39.3 million under this agreement.
Long Term Supply Agreement with King (Pfizer)
In August 2009, the Company signed an exclusive long term excipient
supply agreement with respect to REMOXY with King. In
February 2011, Pfizer acquired King and thereby assumed the
rights and obligations of King with respect to this long term
supply agreement. This agreement stipulated the terms and
conditions under which the Company would supply to King, based on
the Company’s manufacturing cost plus a specified percentage
mark-up, two key excipients used in the manufacture of REMOXY. The
term of the agreement commenced in August 2009 and continued
in effect until April 2015, when the related development and
license agreement between Pain Therapeutics and King
terminated.
Total revenues recognized related to these excipients was zero and
$279,000 for the three and six months ended June 30, 2016 compared
to zero and $96,000 for the corresponding periods in 2015. The
associated cost of goods sold was zero and $124,000 for the three
and six months ended June 30, 2016, compared with zero and $51,000
for the corresponding periods in 2015. Recent orders for these
excipients from Pain Therapeutics have been processed through
mutually agreeable purchase orders, in the absence of an existing
long-term contract. Pursuant to the Company’s 2002 agreement
with Pain Therapeutics, we are to be the exclusive supplier of
certain defined excipients for products in our collaboration.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ill be responsible
for the clinical development and commercialization of a
proprietary, long-acting injectable formulation of risperidone
using the Company’s SABER controlled-release formulation
technology in combination with Zogenix’s DosePro ®
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is being recognized as collaborative research and
development revenue ratably over the term of the Company’s
continuing research and development involvement with Zogenix with
respect to this product candidate. Zogenix is obligated to pay the
Company up to $103 million in total future milestone payments with
respect to the product subject to and upon the achievement of
various developments, regulatory and sales milestones. Of these
potential milestones, $28 million are development-based milestones
(none of which has been achieved as of June 30, 2016), and $75
million are sales-based milestones (none of which had been achieved
as of June 30, 2016). Zogenix is also required to pay a mid
single-digit to low double-digit percentage patent royalty on
annual net sales of the product determined on a
jurisdiction-by-jurisdiction basis.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Zogenix will continue to pay royalties on
annual net sales of the product at a reduced rate for so long as
Zogenix continues to sell the product in the jurisdiction. Zogenix
is also required to pay to the Company a tiered percentage of fees
received in connection with any sublicense of the licensed
rights.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s the right to supply Zogenix’s Phase III
clinical trial and commercial product requirements on the terms set
forth in the Zogenix Agreement. Zogenix may terminate the Zogenix
Agreement without cause at any time upon prior written notice, and
either party may terminate the Zogenix Agreement upon certain
circumstances including written notice of a material uncured
breach.
The following table provides a summary of collaborative research
and development revenue recognized under the agreements with
Zogenix (in thousands). The cumulative aggregate payments received
by the Company as of June 30, 2016 were $20.1 million under
these agreements.
Three months ended June 30, Six months ended June 30,
2016 2015 2016 2015
Ratable recognition of upfront payment $ 52 $ 64 $ 104 $ 127
Research and development expenses reimbursable by Zogenix 143 1,057 337 2,151
Total collaborative research and development revenue $ 195 $ 1,121 $ 441 $ 2,278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will control and fund the development
and commercialization program, and the parties have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June 30, 2016).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Santen may terminate the Santen Agreement
without cause at any time upon prior written notice, and either
party may terminate the Santen Agreement upon certain circumstances
including written notice of a material uncured breach. As of June
30, 2016, the cumulative aggregate payments received by the Company
under this agreement were $2.7 million.
The following table provides a summary of collaborative research
and development revenue recognized under the Santen Agreement (in
thousands).
Three months ended June 30, Six months ended June 30,
2016 2015 2016 2015
Ratable recognition of upfront payment $ 57 $ 71 $ 114 $ 142
Research and development expenses reimbursable by Santen 91 170 196 406
Total collaborative research and development revenue $ 148 $ 241 $ 310 $ 548</t>
  </si>
  <si>
    <t>Financial Instruments</t>
  </si>
  <si>
    <t>Fair Value Disclosures [Abstract]</t>
  </si>
  <si>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June 30, 2016 is less than twelve months and
these investments are rated by S&amp;P and Moody’s at AAA or
AA- for securities and A1 or P1 for commercial paper.
The following is a summary of available-for-sale securities as of
June 30, 2016 and December 31, 2015 (in thousands):
June 30, 2016
Amortized Cost Unrealized Gain Unrealized Loss Estimated Fair Value
Money market funds $ 502 $
— $
— $ 502
Certificates of deposit 250
—
— 250
Commercial paper 7,393
—
— 7,393
Corporate debt 3,899
— (1 ) 3,898
U.S. Government agencies 20,719 12 (1 ) 20,730
$ 32,763 $ 12 $ (2 ) $ 32,773
Reported as:
Cash and cash equivalents $ 6,950 $
— $
— $ 6,950
Short-term investments 24,514 11 (2 ) 24,523
Short-term restricted investments 100
—
— 100
Long-term investments 1,049 1
— 1,050
Long-term restricted investments 150
—
— 150
$ 32,763 $ 12 $ (2 ) $ 32,773
December 31, 2015
Amortized Cost Unrealized Gain Unrealized Loss Estimated Fair Value
Money market funds $ 81 $
— $
— $ 81
Certificates of deposit 250
—
— 250
Commercial paper 898
—
— 898
Corporate debt 5,215 1 (5 ) 5,211
U.S. Government agencies 19,558 1 (11 ) 19,548
$ 26,002 $ 2 $ (16 ) $ 25,988
Reported as:
Cash and cash equivalents $ 281 $
— $
— $ 281
Short-term investments 25,471 2 (16 ) 25,457
Long-term restricted investments 250
—
— 250
$ 26,002 $ 2 $ (16 ) $ 25,988
The following is a summary of the cost and estimated fair value of
available-for-sale securities at June 30, 2016, by contractual
maturity (in thousands):
June 30, 2016
Amortized Cost Estimated Fair Value
Mature in one year or less $ 31,212 $ 31,221
Mature after one year through five years 1,049 1,050
$ 32,261 $ 32,271
There were no securities that have had an unrealized loss for more
than 12 months as of June 30, 2016.
As of June 30, 2016,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 xml:space="preserve">Note 4. Stock-Based Compensation
As of June 30, 2016, the Company has three stock-based
compensation plans. The stock-based compensation cost that has been
included in the statements of comprehensive loss is shown as below
(in thousands):
Three months ended June 30, Six months ended June 30,
2016 2015 2016 2015
Cost of product revenues $ 26 $ 27 $ 53 $ 56
Research and development 357 332 710 683
Selling, general and administrative 314 265 644 535
Total stock-based compensation $ 697 $ 624 $ 1,407 $ 1,274
As of June 30, 2016 and December 31, 2015, $15,000 and
$13,000 of stock-based compensation cost was capitalized in
inventory on the Company’s balance sheets,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including fully vested options
issued in January 2016 and 2015) and shares purchased under its
employee stock purchase plan for the three and six months ended
June 30, 2016 and 2015:
Three
months ended June 30,
Six months ended June 30,
2016 2015 2016 2015
Stock options
Risk-free rate 1.3-1.8 % 1.0-2.4 % 1.3-1.9 % 1.0-2.4 %
Expected dividend yield
—
—
—
—
Expected life of option (in years) 7.0-10.0 7.0-10.0 6.5-10.0 6.5-10.0
Volatility 76-81 % 78-84 % 76-83 % 78-85 %
Three months ended June 30, Six months ended June 30,
2016 2015 2016 2015
Employee Stock Purchase Plan
Risk-free rate 0.4 % 0.1 % 0.3-0.4 % 0.1 %
Expected dividend yield
—
—
—
—
Expected life of option (in years) 0.5 0.5 0.5 0.5
Volatility 66 % 76 % 66-68 % 76-95 % </t>
  </si>
  <si>
    <t>Long-Term Debt</t>
  </si>
  <si>
    <t>Debt Disclosure [Abstract]</t>
  </si>
  <si>
    <t>Note 5. Long-Term Debt
On June 26, 2014, the Company entered into a Loan and Security
Agreement (the “Loan Agreement”) with Oxford Finance
LLC (“Oxford Finance”), pursuant to which Oxford
Finance provided a $20 million secured single-draw term loan to the
Company with a maturity date of July 1, 2018. The term loan
was fully drawn at close and the proceeds were to be used for
working capital and general business requirements. The term loan
repayment schedule provided for interest only payments for the
first 18 months, followed by consecutive equal monthly payments of
principal and interest in arrears starting on February 1, 2016
and continuing through the maturity date. The Loan Agreement
provided for a 7.95% interest rate on the term loan, a $150,000
facility fee that was paid at closing and an additional payment
equal to 8% of the principal amount of the term loan, which was due
when the term loan becomes due or upon the prepayment of the
facility. If the Company elected to prepay the loan, there was also
a prepayment fee between 1% and 3% of the principal amount of the
term loan depending on the timing and circumstances of
prepayment.
In connection with the term loan, the Company received proceeds of
$19.8 million, net of debt offering/issuance costs. The debt
offering/issuance costs were recorded as debt discount on the
Company’s balance sheet which together with the final $1.6
million payment and fixed interest rate payments were amortized to
interest expense throughout the life of the term loan using the
effective interest rate method.
The term loan was secured by substantially all of the assets of the
Company, except that the collateral did not include any
intellectual property (including licensing, collaboration and
similar agreements relating thereto), and certain other excluded
assets. The Loan Agreement contained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ed customary indemnification
obligations and customary events of default, including, among other
things, our failure to fulfill certain obligations of the Company
under the Loan Agreement and the occurrence of a material adverse
change which wa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have been required to repay all
amounts then outstanding under the Loan Agreement, which could harm
the Company’s financial condition. The conditionally
exercisable call option related to the event of default was
considered to be an embedded derivative which was required to be
bifurcated and accounted for as a separate financial instrument. In
the periods presented, the value of the embedded derivative was not
material, but could have become material in future periods if an
event of default became more probable than was estimated.
In July 2015, the Company and Oxford Finance entered into the First
Amendment of the Loan Agreement and modified the terms of the Loan
Agreement to change the maturity date from July 1, 2018 to
July 1, 2019 and to change the first principal payment date
from February 1, 2016 to February 1, 2017. The interest
rate remained unchanged, the Company paid a loan modification fee
of $240,000 and the additional payment originally equal to 8% of
the principal amount of the term loan, which was due when the term
loan becomes due or upon the prepayment of the facility, was
increased to 10%. Consistent with the accounting treatment noted
above for the final payment, the loan modification fee has been
recorded on the balance sheet as a debt discount and was being
amortized to interest expense over the remaining life of the term
loan using the effective interest method.
As described in Note 7, Subsequent Event, the Company repaid the
existing term loan in July 2016 and entered into a new loan
agreement with Oxford Finance at that time.
As of June 30, 2016, the Company was in compliance with all
material covenants under the Loan Agreement and there had been no
material adverse change.
As of June 30, 2016, the carrying value of the term loan
approximated its fair value based on Level 3 unobservable inputs
involving discounted cash flows and the estimated market rate of
borrowing that could be obtained by companies with credit risk
similar to the Company’s credit risk. Future maturities and
interest payments under the term loan as of June 30, 2016,
were as follows (in thousands):
Six months ended December 31, 2016 $ 795
2017 8,848
2018 8,848
2019 6,423
Total minimum payments 24,914
Less amount representing interest (4,914 )
Gross balance of long-term debt 20,000
Less unamortized debt discount (248 )
Carrying value of long-term debt 19,752
Less current portion of long-term debt
—
Long-term debt, less current portion and unamortized debt
discount $ 19,752
Interest expense, including amortization of the debt discount,
related to the long-term debt was $557,000 and $1.1 million for the
three and six months ended June 30, 2016, respectively,
compared to $557,000 and $1.1 million for the corresponding periods
in 2015. As a result of the debt refinancing described in
Note 7, Subsequent Event, $886,000 of accrued interest was
included in accrued liabilities of the Company’s balance
sheet as of June 30, 2016.</t>
  </si>
  <si>
    <t>Stockholders' Equity</t>
  </si>
  <si>
    <t>Equity [Abstract]</t>
  </si>
  <si>
    <t>Note 6. Stockholders’ Equity
During the second quarter of 2016, the Company raised net proceeds
(net of commission) of approximately $948,000 from the sale of
730,048 shares of its common stock at a weighted average price of
$1.34 per share in the open market through its Controlled Equity
Offering SM
In April 2016, the Company completed an underwritten public
offering in which the Company sold an aggregate of
13.8 million shares of its common stock pursuant to an
effective registration statement at a price to the public of $1.25.
The Company received net proceeds of approximately $16.1 million
after deducting underwriting discounts and commissions and offering
expenses. As of July 25, 2016, the Company had up to $67.8
million of common stock available for sale under an effective
registration statement in addition to what is available under the
Controlled Equity Offering program.</t>
  </si>
  <si>
    <t>Subsequent Event</t>
  </si>
  <si>
    <t>Subsequent Events [Abstract]</t>
  </si>
  <si>
    <t>Note 7. Subsequent Event
In July 2016, the Company repaid to Oxford Finance the entire
outstanding principal balance under its existing Loan Agreement of
$20.0 million, together with accrued unpaid interest due under
the existing Loan Agreement. In connection therewith, the
Company also paid Oxford Finance $886,000, which represented Oxford
Finance’s accrued amount of a final payment equal to 10% of
the principal amount of the term loan.
In July 2016, concurrent with the repayment noted above, the
Company entered into a new Loan and Security Agreement (the
“2016 Loan Agreement”) with Oxford Finance, pursuant to
which Oxford Finance provided a $20.0 million secured single-draw
term loan to the Company with a maturity date of August 1, 2020.
The term loan was fully drawn at close. The term loan repayment
schedule provides for interest only payments for the first 18
months, followed by consecutive monthly payments of principal and
interest in arrears starting on March 1, 2018 and continuing
through the maturity date of August 1, 2020. The Loan Agreement
provides for a floating interest rate (7.95% initially)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In connection with the term loan, the Company received proceeds of
$19.8 million, net of debt offering/issuance costs. The debt
offering/issuance costs have been recorded as debt discount on the
Company’s balance sheet which together with the final $1.9
million payment and interest rate payments will be amortized to
interest expense throughout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2016 Loan Agreement also contains customary indemnification
obligations and customary events of default, including, among other
things, the Company’s failure to fulfill certain
obligations of the Company under the 2016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2016 Loan Agreement, the lender would be entitled to exercise its
remedies thereunder, including the right to accelerate the debt,
upon which the Company may be required to repay all amounts then
outstanding under the 2016 Loan Agreement, which could harm the
Company’s financial condition.
As of July 28, 2016, future maturities and interest payments under
the refinanced term loan (with an assumed interest rate of 7.95%)
are as follows (in thousands):
Period from July 28, 2016 to December 31, 2016 $ 693
2017 1,612
2018 8,698
2019 8,724
2020 6,642
Total minimum payments 26,369
Less amount representing interest (6,369 )
Gross balance of long-term debt $ 20,000</t>
  </si>
  <si>
    <t>Summary of Significant Accounting Policies (Policies)</t>
  </si>
  <si>
    <t>Nature of Operations</t>
  </si>
  <si>
    <t>Nature of Operations
DURECT Corporation (the Company) was incorporated in the state of
Delaware on February 6, 1998. The Company is a
biopharmaceutical company with research and development programs
broadly falling into two categories: (i) new chemical entities
derived from our Epigenom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t>
  </si>
  <si>
    <t>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16, the operating results and comprehensive loss for the
three and six months ended June 30, 2016 and 2015, and cash flows
for the six months ended June 30, 2016 and 2015. The balance sheet
as of December 31, 2015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5 filed with the SEC.
The results of operations for the interim periods presented are not
necessarily indicative of results that may be expected for any
other interim period or for the full fiscal year.</t>
  </si>
  <si>
    <t>Inventories
Inventories are stated at the lower of cost or market, with cost
determined on a first-in, first-out basis. Inventories, in part,
include certain excipients that are sold to a customer and included
in products awaiting regulatory approval. These inventories are
capitalized based on management’s judgment of probable sale
prior to their expiration date which in turn is primarily based on
non-binding forecasts from our customers as well as
management’s internal estim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2014, the Company recorded charges to cost of
goods sold of approximately $1.6 million, of which approximately
$1.1 million related to the write-down of the cost basis of
inventory and $500,000 related to the accrual of a liability for
the minimum purchase commitment for the excipients. As of June 30,
2016, the remaining carrying value of the excipients in the
Company’s inventory was $1.2 million. In addition, the
Company has remaining unrecorded future purchase commitments
totaling $1.5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June 30, 2016 December 31, 2015
(unaudited)
Raw materials $ 1,159 $ 1,168
Work in process 1,589 1,412
Finished goods 1,409 1,337
Total inventories $ 4,157 $ 3,917</t>
  </si>
  <si>
    <t>Revenue Recognition</t>
  </si>
  <si>
    <t>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t>
  </si>
  <si>
    <t>Comprehensive Income (Loss)</t>
  </si>
  <si>
    <t>Comprehensive Income (Loss)
Components of other comprehensive income (loss) are comprised
entirely of unrealized gains and losses on the Company’s
available-for-sale securities and marketable equity security for
all periods presented. Total comprehensive loss has been disclosed
in the Company’s Condensed Statements of Comprehensive
Loss.</t>
  </si>
  <si>
    <t>Net Loss Per Share</t>
  </si>
  <si>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Options to purchase approximately 20.8 million and
20.6 million shares of common stock were excluded from the
denominator in the calculation of diluted net loss per share for
the three and six months ended June 30, 2016, respectively, as
the effect would be anti-dilutive. Options to purchase
approximately 11.5 million and 17.1 million shares of
common stock were excluded from the denominator in the calculation
of diluted net loss per share for the three and six months ended
June 30, 2015, respectively, as the effect would be
anti-dilutive.</t>
  </si>
  <si>
    <t>Recent Accounting Pronouncements</t>
  </si>
  <si>
    <t>Recent Accounting Pronouncements
In March 2016, the FASB issued ASU 2016-09, Improvements to
Employee Share-Based Payment Accounting. ASU
2016-09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Some of the areas
of simplification apply only to nonpublic entities. For public
business entities, the amendments in ASU 2016-09 are effective
for annual periods beginning after 15 December 2016, and
interim periods within those annual periods. For all other
entities, the amendments are effective for annual periods beginning
after 15 December 2017, and interim periods within annual
periods beginning after 15 December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is currently evaluating the impact
that ASU 2016-09 will have on its financial statements.
In February 2016, the Financial Accounting Standards Board (FASB)
issued ASU No. 2016-02, Leases
In May 2014, the FASB issued guidance codified in ASC 606, Revenue
Recognition—Revenue from Contracts with Customers,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as to have been effective for public entities for annual
and interim periods beginning after December 15, 2016. In July
2015, the FASB voted to delay the effective date for this guidance.
This guidance will be effective for the Company in the first
quarter of 2018. The Company is currently evaluating the impact of
the provisions of ASC 606.
In August 2014, the FASB issued Accounting Standards Update
2014-15, Presentation of Financial Statements – 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and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is currently evaluating the impact that ASU
2014-15 will have on its financial statements.
In November 2015, the FASB issued Accounting Standards Update
2015-17(ASU 2015-17), Balance Sheet Classification of Deferred
Taxes to simplify the presentation of deferred income taxes. The
amendments in this update require that deferred tax liabilities and
assets be classified as noncurrent on the balance sheet instead of
separating deferred taxes into current and noncurrent amounts. The
new guidance will be effective for public business entities in
fiscal years beginning after December 15, 2016, including
interim periods within those year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The Company
early adopted ASU 2015-17, on a prospective basis, for the year
ended December 31, 2015.</t>
  </si>
  <si>
    <t>Summary of Significant Accounting Policies (Tables)</t>
  </si>
  <si>
    <t>Summary of Components of Inventories</t>
  </si>
  <si>
    <t>The Company’s inventories consisted of the following (in
thousands):
June 30, 2016 December 31, 2015
(unaudited)
Raw materials $ 1,159 $ 1,168
Work in process 1,589 1,412
Finished goods 1,409 1,337
Total inventories $ 4,157 $ 3,917</t>
  </si>
  <si>
    <t>Strategic Agreements (Tables)</t>
  </si>
  <si>
    <t>Summary of Collaborative Research and Development and Other Revenues Associated with Company's Major Third-Party Collaborators</t>
  </si>
  <si>
    <t>The collaborative research and development and other revenues
associated with the Company’s major third-party collaborators
are as follows (in thousands):
Three months ended June 30, Six months ended June 30,
2016 2015 2016 2015
Collaborator
Zogenix, Inc. (Zogenix) (1) $ 195 $ 1,121 $ 441 $ 2,278
Santen Pharmaceutical Co. Ltd. (Santen) (2) 148 241 310 548
Pain Therapeutics, Inc. (Pain Therapeutics) 6 163 10 163
Others 22 253 29 527
Total collaborative research and development and other revenue $ 371 $ 1,778 $ 790 $ 3,516
(1) Amounts related to ratable
recognition of upfront fees were $52,000 and $104,000 for the three
and six months ended June 30, 2016 respectively, compared to
$64,000 and $127,000 for the corresponding periods in 2015.
(2) Amounts related to ratable
recognition of upfront fees were $57,000 and $114,000 for the three
and six months ended June 30, 2016 respectively, compared to
$71,000 and $142,000 for the corresponding periods in 2015.</t>
  </si>
  <si>
    <t>Agreement with Zogenix, Inc. [Member]</t>
  </si>
  <si>
    <t>Summary of Collaborative Research and Development Revenue Recognized</t>
  </si>
  <si>
    <t>The following table provides a summary of collaborative research
and development revenue recognized under the agreements with
Zogenix (in thousands). The cumulative aggregate payments received
by the Company as of June 30, 2016 were $20.1 million under
these agreements.
Three months ended June 30, Six months ended June 30,
2016 2015 2016 2015
Ratable recognition of upfront payment $ 52 $ 64 $ 104 $ 127
Research and development expenses reimbursable by Zogenix 143 1,057 337 2,151
Total collaborative research and development revenue $ 195 $ 1,121 $ 441 $ 2,278</t>
  </si>
  <si>
    <t>Agreement with Santen Pharmaceutical Co., Ltd. [Member]</t>
  </si>
  <si>
    <t>The following table provides a summary of collaborative research
and development revenue recognized under the Santen Agreement (in
thousands).
Three months ended June 30, Six months ended June 30,
2016 2015 2016 2015
Ratable recognition of upfront payment $ 57 $ 71 $ 114 $ 142
Research and development expenses reimbursable by Santen 91 170 196 406
Total collaborative research and development revenue $ 148 $ 241 $ 310 $ 548</t>
  </si>
  <si>
    <t>Financial Instruments (Tables)</t>
  </si>
  <si>
    <t>Summary of Money Market Funds and Available-for-Sale Securities</t>
  </si>
  <si>
    <t>The following is a summary of available-for-sale securities as of
June 30, 2016 and December 31, 2015 (in thousands):
June 30, 2016
Amortized Cost Unrealized Gain Unrealized Loss Estimated Fair Value
Money market funds $ 502 $
— $
— $ 502
Certificates of deposit 250
—
— 250
Commercial paper 7,393
—
— 7,393
Corporate debt 3,899
— (1 ) 3,898
U.S. Government agencies 20,719 12 (1 ) 20,730
$ 32,763 $ 12 $ (2 ) $ 32,773
Reported as:
Cash and cash equivalents $ 6,950 $
— $
— $ 6,950
Short-term investments 24,514 11 (2 ) 24,523
Short-term restricted investments 100
—
— 100
Long-term investments 1,049 1
— 1,050
Long-term restricted investments 150
—
— 150
$ 32,763 $ 12 $ (2 ) $ 32,773
December 31, 2015
Amortized Cost Unrealized Gain Unrealized Loss Estimated Fair Value
Money market funds $ 81 $
— $
— $ 81
Certificates of deposit 250
—
— 250
Commercial paper 898
—
— 898
Corporate debt 5,215 1 (5 ) 5,211
U.S. Government agencies 19,558 1 (11 ) 19,548
$ 26,002 $ 2 $ (16 ) $ 25,988
Reported as:
Cash and cash equivalents $ 281 $
— $
— $ 281
Short-term investments 25,471 2 (16 ) 25,457
Long-term restricted investments 250
—
— 250
$ 26,002 $ 2 $ (16 ) $ 25,988</t>
  </si>
  <si>
    <t>Summary of Cost and Estimated Fair Value of Available-for-Sale Securities by Contractual Maturity</t>
  </si>
  <si>
    <t>The following is a summary of the cost and estimated fair value of
available-for-sale securities at June 30, 2016, by contractual
maturity (in thousands):
June 30, 2016
Amortized Cost Estimated Fair Value
Mature in one year or less $ 31,212 $ 31,221
Mature after one year through five years 1,049 1,050
$ 32,261 $ 32,271</t>
  </si>
  <si>
    <t>Stock-Based Compensation (Tables)</t>
  </si>
  <si>
    <t>Summary of Stock-Based Compensation Cost that has been Included in Statements of Comprehensive Loss</t>
  </si>
  <si>
    <t>As of June 30, 2016, the Company has three stock-based
compensation plans. The stock-based compensation cost that has been
included in the statements of comprehensive loss is shown as below
(in thousands):
Three months ended June 30, Six months ended June 30,
2016 2015 2016 2015
Cost of product revenues $ 26 $ 27 $ 53 $ 56
Research and development 357 332 710 683
Selling, general and administrative 314 265 644 535
Total stock-based compensation $ 697 $ 624 $ 1,407 $ 1,274</t>
  </si>
  <si>
    <t>Summary of Assumptions Used to Estimate Fair Value of Options Granted and Shares Purchased</t>
  </si>
  <si>
    <t xml:space="preserve">The Company used the following assumptions to estimate the fair
value of stock options granted (including fully vested options
issued in January 2016 and 2015) and shares purchased under its
employee stock purchase plan for the three and six months ended
June 30, 2016 and 2015:
Three
months ended June 30,
Six months ended June 30,
2016 2015 2016 2015
Stock options
Risk-free rate 1.3-1.8 % 1.0-2.4 % 1.3-1.9 % 1.0-2.4 %
Expected dividend yield
—
—
—
—
Expected life of option (in years) 7.0-10.0 7.0-10.0 6.5-10.0 6.5-10.0
Volatility 76-81 % 78-84 % 76-83 % 78-85 %
Three months ended June 30, Six months ended June 30,
2016 2015 2016 2015
Employee Stock Purchase Plan
Risk-free rate 0.4 % 0.1 % 0.3-0.4 % 0.1 %
Expected dividend yield
—
—
—
—
Expected life of option (in years) 0.5 0.5 0.5 0.5
Volatility 66 % 76 % 66-68 % 76-95 % </t>
  </si>
  <si>
    <t>Long-Term Debt (Tables)</t>
  </si>
  <si>
    <t>Schedule of Future Maturities and Interest Payments under Term Loan</t>
  </si>
  <si>
    <t>Future maturities and interest payments under the term loan as of
June 30, 2016, were as follows (in thousands):
Six months ended December 31, 2016 $ 795
2017 8,848
2018 8,848
2019 6,423
Total minimum payments 24,914
Less amount representing interest (4,914 )
Gross balance of long-term debt 20,000
Less unamortized debt discount (248 )
Carrying value of long-term debt 19,752
Less current portion of long-term debt
—
Long-term debt, less current portion and unamortized debt
discount $ 19,752</t>
  </si>
  <si>
    <t>Subsequent Event (Tables)</t>
  </si>
  <si>
    <t>Oxford Finance 2016 Term Loan [Member]</t>
  </si>
  <si>
    <t>As of July 28, 2016, future maturities and interest payments under
the refinanced term loan (with an assumed interest rate of 7.95%)
are as follows (in thousands):
Period from July 28, 2016 to December 31, 2016 $ 693
2017 1,612
2018 8,698
2019 8,724
2020 6,642
Total minimum payments 26,369
Less amount representing interest (6,369 )
Gross balance of long-term debt $ 20,000</t>
  </si>
  <si>
    <t>Summary of Significant Accounting Policies - Additional Information (Detail) - USD ($) shares in Millions</t>
  </si>
  <si>
    <t>12 Months Ended</t>
  </si>
  <si>
    <t>Dec. 31, 2014</t>
  </si>
  <si>
    <t>Summary Of Significant Accounting Policies [Line Items]</t>
  </si>
  <si>
    <t>State of incorporation</t>
  </si>
  <si>
    <t>Delaware</t>
  </si>
  <si>
    <t>Date of incorporation</t>
  </si>
  <si>
    <t>Feb. 6,
		1998</t>
  </si>
  <si>
    <t>Cost of goods sold</t>
  </si>
  <si>
    <t>Options to purchase common stock excluded from computation of diluted net loss per share</t>
  </si>
  <si>
    <t>Agreement with Pain Therapeutics, Inc. [Member]</t>
  </si>
  <si>
    <t>Write-down of the cost basis of inventory</t>
  </si>
  <si>
    <t>Minimum purchase commitment</t>
  </si>
  <si>
    <t>Remaining unrecorded future purchase commitments</t>
  </si>
  <si>
    <t>Summary of Significant Accounting Policies - Summary of Components of Inventories (Detail) - USD ($) $ in Thousands</t>
  </si>
  <si>
    <t>Inventory, Net [Abstract]</t>
  </si>
  <si>
    <t>Raw materials</t>
  </si>
  <si>
    <t>Work in process</t>
  </si>
  <si>
    <t>Finished goods</t>
  </si>
  <si>
    <t>Total inventories</t>
  </si>
  <si>
    <t>Strategic Agreements - Summary of Collaborative Research and Development and Other Revenues Associated with Company's Major Third-Party Collaborators (Detail) - USD ($) $ in Thousands</t>
  </si>
  <si>
    <t>Collaborative Arrangements and Non-collaborative Arrangement Transactions [Line Items]</t>
  </si>
  <si>
    <t>Total collaborative research and development and other revenue</t>
  </si>
  <si>
    <t>Agreements With Other Third Party Collaborators [Member]</t>
  </si>
  <si>
    <t>Strategic Agreements - Summary of Collaborative Research and Development and Other Revenues Associated with Company's Major Third-Party Collaborators (Parenthetical) (Detail) - USD ($) $ in Thousands</t>
  </si>
  <si>
    <t>Amounts related to the ratable recognition of upfront fees</t>
  </si>
  <si>
    <t>Strategic Agreements - Agreement with Pain Therapeutics, Inc. - Additional Information (Detail)</t>
  </si>
  <si>
    <t>1 Months Ended</t>
  </si>
  <si>
    <t>Dec. 31, 2002Drug</t>
  </si>
  <si>
    <t>Jun. 30, 2016USD ($)Drug</t>
  </si>
  <si>
    <t>Jun. 30, 2015USD ($)</t>
  </si>
  <si>
    <t>Jun. 30, 2016USD ($)License</t>
  </si>
  <si>
    <t>Dec. 31, 2014USD ($)</t>
  </si>
  <si>
    <t>Number of specified opioid drugs | Drug</t>
  </si>
  <si>
    <t>Number of remaining licensed products | License</t>
  </si>
  <si>
    <t>Performance milestone payments based on successful development</t>
  </si>
  <si>
    <t>Cumulative aggregate payments received by the Company</t>
  </si>
  <si>
    <t>Upfront license fee</t>
  </si>
  <si>
    <t>Agreement with Pain Therapeutics, Inc. [Member] | Development-Based Milestones [Member]</t>
  </si>
  <si>
    <t>Revenue recognition milestone achieved</t>
  </si>
  <si>
    <t>Agreement with Pain Therapeutics, Inc. [Member] | Sales-Based Milestones [Member]</t>
  </si>
  <si>
    <t>Agreement with Pfizer [Member]</t>
  </si>
  <si>
    <t>Strategic Agreements - Agreement with Zogenix, Inc. - Additional Information (Detail) - Agreement with Zogenix, Inc. [Member] - USD ($)</t>
  </si>
  <si>
    <t>Jul. 31, 2011</t>
  </si>
  <si>
    <t>Future milestone payments</t>
  </si>
  <si>
    <t>Patent royalty term</t>
  </si>
  <si>
    <t>15 years</t>
  </si>
  <si>
    <t>Development-Based Milestones [Member]</t>
  </si>
  <si>
    <t>Sales-Based Milestones [Member]</t>
  </si>
  <si>
    <t>Up-front Payment Arrangement [Member]</t>
  </si>
  <si>
    <t>Non-refundable upfront fee</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Strategic Agreements - Agreement with Santen Pharmaceutical Co., Ltd. - Additional Information (Detail) - Agreement with Santen Pharmaceutical Co., Ltd. [Member] - USD ($)</t>
  </si>
  <si>
    <t>Dec. 11, 2014</t>
  </si>
  <si>
    <t>Commercialization-Based Milestones [Member]</t>
  </si>
  <si>
    <t>Financial Instruments - Summary of Money Market Funds and Available-for-Sale Securities (Detail) - USD ($) $ in Thousands</t>
  </si>
  <si>
    <t>Schedule of Available-for-sale Securities [Line Items]</t>
  </si>
  <si>
    <t>Amortized Cost</t>
  </si>
  <si>
    <t>Unrealized Gain</t>
  </si>
  <si>
    <t>Unrealized Loss</t>
  </si>
  <si>
    <t>Estimated Fair Value</t>
  </si>
  <si>
    <t>Money market funds [Member]</t>
  </si>
  <si>
    <t>Certificates of deposit [Member]</t>
  </si>
  <si>
    <t>Commercial paper [Member]</t>
  </si>
  <si>
    <t>Corporate debt [Member]</t>
  </si>
  <si>
    <t>U.S. Government agencies [Member]</t>
  </si>
  <si>
    <t>Cash and cash equivalents [Member]</t>
  </si>
  <si>
    <t>Short-term investments [Member]</t>
  </si>
  <si>
    <t>Short-term restricted investments [Member]</t>
  </si>
  <si>
    <t>Long-term restricted investments [Member]</t>
  </si>
  <si>
    <t>Long-term investments [Member]</t>
  </si>
  <si>
    <t>Financial Instruments - Summary of Cost and Estimated Fair Value of Available-for-Sale Securities by Contractual Maturity (Detail) $ in Thousands</t>
  </si>
  <si>
    <t>Jun. 30, 2016USD ($)</t>
  </si>
  <si>
    <t>Investments, Debt and Equity Securities [Abstract]</t>
  </si>
  <si>
    <t>Mature in one year or less, Amortized Cost</t>
  </si>
  <si>
    <t>Mature after one year through five years, Amortized Cost</t>
  </si>
  <si>
    <t>Mature in one year or less, Estimated Fair Value</t>
  </si>
  <si>
    <t>Mature after one year through five years, Estimated Fair Value</t>
  </si>
  <si>
    <t>Financial Instruments - Additional Information (Detail)</t>
  </si>
  <si>
    <t>Unrealized loss of securities</t>
  </si>
  <si>
    <t>Stock-Based Compensation - Summary of Stock-Based Compensation Cost that has been Included in Statements of Comprehensive Loss (Detail) - USD ($) $ in Thousands</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Based Compensation - Additional Information (Detail) - USD ($)</t>
  </si>
  <si>
    <t>Stock-based compensation cost capitalized in inventory</t>
  </si>
  <si>
    <t>Stock-Based Compensation - Summary of Assumptions Used to Estimate Fair Value of Options Granted and Shares Purchased (Detail)</t>
  </si>
  <si>
    <t>Employees Stock Purchase Plan [Member]</t>
  </si>
  <si>
    <t>Share-based Compensation Arrangement by Share-based Payment Award [Line Items]</t>
  </si>
  <si>
    <t>Risk-free rate, minimum</t>
  </si>
  <si>
    <t>0.40%</t>
  </si>
  <si>
    <t>0.10%</t>
  </si>
  <si>
    <t>0.30%</t>
  </si>
  <si>
    <t>Risk-free rate, maximum</t>
  </si>
  <si>
    <t>Expected dividend yield</t>
  </si>
  <si>
    <t>0.00%</t>
  </si>
  <si>
    <t>Expected life of option (in years)</t>
  </si>
  <si>
    <t>6 months</t>
  </si>
  <si>
    <t>Volatility</t>
  </si>
  <si>
    <t>66.00%</t>
  </si>
  <si>
    <t>76.00%</t>
  </si>
  <si>
    <t>Volatility, minimum</t>
  </si>
  <si>
    <t>Volatility, maximum</t>
  </si>
  <si>
    <t>68.00%</t>
  </si>
  <si>
    <t>95.00%</t>
  </si>
  <si>
    <t>Stock Option Plan [Member]</t>
  </si>
  <si>
    <t>1.30%</t>
  </si>
  <si>
    <t>1.00%</t>
  </si>
  <si>
    <t>1.80%</t>
  </si>
  <si>
    <t>2.40%</t>
  </si>
  <si>
    <t>1.90%</t>
  </si>
  <si>
    <t>78.00%</t>
  </si>
  <si>
    <t>81.00%</t>
  </si>
  <si>
    <t>84.00%</t>
  </si>
  <si>
    <t>83.00%</t>
  </si>
  <si>
    <t>85.00%</t>
  </si>
  <si>
    <t>Stock Option Plan [Member] | Minimum [Member]</t>
  </si>
  <si>
    <t>7 years</t>
  </si>
  <si>
    <t>6 years 6 months</t>
  </si>
  <si>
    <t>Stock Option Plan [Member] | Maximum [Member]</t>
  </si>
  <si>
    <t>10 years</t>
  </si>
  <si>
    <t>Long-Term Debt - Additional Information (Detail) - USD ($)</t>
  </si>
  <si>
    <t>Jun. 26, 2014</t>
  </si>
  <si>
    <t>Jul. 31, 2015</t>
  </si>
  <si>
    <t>Debt Instrument [Line Items]</t>
  </si>
  <si>
    <t>Loan modification fee</t>
  </si>
  <si>
    <t>Accrued interest</t>
  </si>
  <si>
    <t>Oxford Finance LLC Term Loan [Member]</t>
  </si>
  <si>
    <t>Secured term loan</t>
  </si>
  <si>
    <t>Term loan, maturity date</t>
  </si>
  <si>
    <t>Jul. 1,
		2019</t>
  </si>
  <si>
    <t>Jul. 1,
		2018</t>
  </si>
  <si>
    <t>Interest rate on term loan</t>
  </si>
  <si>
    <t>7.95%</t>
  </si>
  <si>
    <t>Percentage of an additional payment equal to principal amount</t>
  </si>
  <si>
    <t>8.00%</t>
  </si>
  <si>
    <t>10.00%</t>
  </si>
  <si>
    <t>Facility fee paid at final payment</t>
  </si>
  <si>
    <t>Term loan repayment description</t>
  </si>
  <si>
    <t>The term loan repayment schedule provided for interest only  payments for the first 18 months, followed by consecutive equal monthly payments  of principal and interest in arrears starting on February 1, 2016</t>
  </si>
  <si>
    <t>Proceeds from long term debt, net</t>
  </si>
  <si>
    <t>Debt offering/issuance costs</t>
  </si>
  <si>
    <t>First principal payment date</t>
  </si>
  <si>
    <t>Feb. 1,
		2017</t>
  </si>
  <si>
    <t>Feb. 1,
		2016</t>
  </si>
  <si>
    <t>Debt instrument, covenants in compliance</t>
  </si>
  <si>
    <t>The Company was in compliance with all material covenants  under the Loan Agreement and there had been no material adverse change.</t>
  </si>
  <si>
    <t>Oxford Finance LLC Term Loan [Member] | Accrued Liabilities [Member]</t>
  </si>
  <si>
    <t>Oxford Finance LLC Term Loan [Member] | Minimum [Member]</t>
  </si>
  <si>
    <t>Percentage of prepayment fee</t>
  </si>
  <si>
    <t>Oxford Finance LLC Term Loan [Member] | Maximum [Member]</t>
  </si>
  <si>
    <t>3.00%</t>
  </si>
  <si>
    <t>Long-Term Debt - Schedule of Future Maturities and Interest Payments under Term Loan (Detail) - USD ($) $ in Thousands</t>
  </si>
  <si>
    <t>Future maturities and interest payments under the term loan:</t>
  </si>
  <si>
    <t>Six months ended December 31, 2016</t>
  </si>
  <si>
    <t>Total minimum payments</t>
  </si>
  <si>
    <t>Less amount representing interest</t>
  </si>
  <si>
    <t>Gross balance of long-term debt</t>
  </si>
  <si>
    <t>Less unamortized debt discount</t>
  </si>
  <si>
    <t>Carrying value of long-term debt</t>
  </si>
  <si>
    <t>Carrying value of long-term debt:</t>
  </si>
  <si>
    <t>Less current portion of long-term debt</t>
  </si>
  <si>
    <t>Long-term debt, less current portion and unamortized debt discount</t>
  </si>
  <si>
    <t>Stockholders' Equity - Additional Information (Detail) - USD ($)</t>
  </si>
  <si>
    <t>Apr. 30, 2016</t>
  </si>
  <si>
    <t>Proceeds from sale of common stock, net of commission</t>
  </si>
  <si>
    <t>Sale of common stock during period</t>
  </si>
  <si>
    <t>Common stock weighted average price</t>
  </si>
  <si>
    <t>Underwritten Public Offering [Member]</t>
  </si>
  <si>
    <t>Public offering price for common stock</t>
  </si>
  <si>
    <t>Subsequent event [Member] | Underwritten Public Offering [Member] | Maximum [Member]</t>
  </si>
  <si>
    <t>Common stock available for sale under effective registration statement</t>
  </si>
  <si>
    <t>Subsequent event [Member] | Cantor Fitzgerald Co [Member]</t>
  </si>
  <si>
    <t>Subsequent Event - Additional Information (Detail) - Oxford Finance 2016 Term Loan [Member] - USD ($)</t>
  </si>
  <si>
    <t>Jul. 31, 2016</t>
  </si>
  <si>
    <t>Subsequent Event [Line Items]</t>
  </si>
  <si>
    <t>Aug. 1,
		2020</t>
  </si>
  <si>
    <t>The term loan repayment schedule provides  for interest only payments for the first 18 months, followed by consecutive  monthly payments of principal and interest in arrears starting on March 1, 2018</t>
  </si>
  <si>
    <t>Subsequent event [Member]</t>
  </si>
  <si>
    <t>Loan amount outstanding repaid</t>
  </si>
  <si>
    <t>Accrued amount of final payment</t>
  </si>
  <si>
    <t>Percentage of principal amount of term loan</t>
  </si>
  <si>
    <t>Subsequent event [Member] | Minimum [Member]</t>
  </si>
  <si>
    <t>Subsequent event [Member] | Maximum [Member]</t>
  </si>
  <si>
    <t>Subsequent Event - Schedule of Future Maturities and Interest Payments under Term Loan (Detail) - USD ($) $ in Thousands</t>
  </si>
  <si>
    <t>Jul. 28, 2016</t>
  </si>
  <si>
    <t>Period from July 28, 2016 to December 31, 2016</t>
  </si>
  <si>
    <t>Oxford Finance 2016 Term Loan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82038</v>
      </c>
    </row>
    <row spans="1:3" r="12">
      <c t="s" s="4" r="A12">
        <v>19</v>
      </c>
      <c t="s" s="4" r="B12">
        <v>20</v>
      </c>
    </row>
    <row spans="1:3" r="13">
      <c t="s" s="4" r="A13">
        <v>21</v>
      </c>
      <c t="s" s="4" r="B13">
        <v>22</v>
      </c>
    </row>
    <row spans="1:3" r="14">
      <c t="s" s="4" r="A14">
        <v>23</v>
      </c>
      <c t="n" s="6" r="C14">
        <v>137410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15</v>
      </c>
    </row>
    <row spans="1:2" r="4">
      <c t="s" s="4" r="A4">
        <v>136</v>
      </c>
      <c t="s" s="4" r="B4">
        <v>137</v>
      </c>
    </row>
    <row spans="1:2" r="5">
      <c t="s" s="4" r="A5">
        <v>138</v>
      </c>
      <c t="s" s="4" r="B5">
        <v>139</v>
      </c>
    </row>
    <row spans="1:2" r="6">
      <c t="s" s="4" r="A6">
        <v>31</v>
      </c>
      <c t="s" s="4" r="B6">
        <v>140</v>
      </c>
    </row>
    <row spans="1:2" r="7">
      <c t="s" s="4" r="A7">
        <v>141</v>
      </c>
      <c t="s" s="4" r="B7">
        <v>142</v>
      </c>
    </row>
    <row spans="1:2" r="8">
      <c t="s" s="4" r="A8">
        <v>143</v>
      </c>
      <c t="s" s="4" r="B8">
        <v>144</v>
      </c>
    </row>
    <row spans="1:2" r="9">
      <c t="s" s="4" r="A9">
        <v>145</v>
      </c>
      <c t="s" s="4" r="B9">
        <v>146</v>
      </c>
    </row>
    <row spans="1:2" r="10">
      <c t="s" s="4" r="A10">
        <v>147</v>
      </c>
      <c t="s" s="4" r="B10">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15</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4" r="A3">
        <v>153</v>
      </c>
      <c t="s" s="4" r="B3">
        <v>154</v>
      </c>
    </row>
    <row spans="1:2" r="4">
      <c t="s" s="4" r="A4">
        <v>155</v>
      </c>
    </row>
    <row spans="1:2" r="5">
      <c t="s" s="4" r="A5">
        <v>156</v>
      </c>
      <c t="s" s="4" r="B5">
        <v>157</v>
      </c>
    </row>
    <row spans="1:2" r="6">
      <c t="s" s="4" r="A6">
        <v>158</v>
      </c>
    </row>
    <row spans="1:2" r="7">
      <c t="s" s="4" r="A7">
        <v>156</v>
      </c>
      <c t="s" s="4" r="B7">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1</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24</v>
      </c>
    </row>
    <row spans="1:2" r="4">
      <c t="s" s="4" r="A4">
        <v>166</v>
      </c>
      <c t="s" s="4" r="B4">
        <v>167</v>
      </c>
    </row>
    <row spans="1:2" r="5">
      <c t="s" s="4" r="A5">
        <v>168</v>
      </c>
      <c t="s" s="4" r="B5">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27</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4" r="A3">
        <v>174</v>
      </c>
    </row>
    <row spans="1:2" r="4">
      <c t="s" s="4" r="A4">
        <v>171</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36</v>
      </c>
      <c t="n" s="7" r="C3">
        <v>3583</v>
      </c>
    </row>
    <row spans="1:3" r="4">
      <c t="s" s="4" r="A4">
        <v>28</v>
      </c>
      <c t="n" s="6" r="B4">
        <v>24523</v>
      </c>
      <c t="n" s="6" r="C4">
        <v>25457</v>
      </c>
    </row>
    <row spans="1:3" r="5">
      <c t="s" s="4" r="A5">
        <v>29</v>
      </c>
      <c t="n" s="6" r="B5">
        <v>100</v>
      </c>
    </row>
    <row spans="1:3" r="6">
      <c t="s" s="4" r="A6">
        <v>30</v>
      </c>
      <c t="n" s="6" r="B6">
        <v>1855</v>
      </c>
      <c t="n" s="6" r="C6">
        <v>2222</v>
      </c>
    </row>
    <row spans="1:3" r="7">
      <c t="s" s="4" r="A7">
        <v>31</v>
      </c>
      <c t="n" s="6" r="B7">
        <v>4157</v>
      </c>
      <c t="n" s="6" r="C7">
        <v>3917</v>
      </c>
    </row>
    <row spans="1:3" r="8">
      <c t="s" s="4" r="A8">
        <v>32</v>
      </c>
      <c t="n" s="6" r="B8">
        <v>2602</v>
      </c>
      <c t="n" s="6" r="C8">
        <v>3142</v>
      </c>
    </row>
    <row spans="1:3" r="9">
      <c t="s" s="4" r="A9">
        <v>33</v>
      </c>
      <c t="n" s="6" r="B9">
        <v>41273</v>
      </c>
      <c t="n" s="6" r="C9">
        <v>38321</v>
      </c>
    </row>
    <row spans="1:3" r="10">
      <c t="s" s="4" r="A10">
        <v>34</v>
      </c>
      <c t="n" s="6" r="B10">
        <v>1382</v>
      </c>
      <c t="n" s="6" r="C10">
        <v>1566</v>
      </c>
    </row>
    <row spans="1:3" r="11">
      <c t="s" s="4" r="A11">
        <v>35</v>
      </c>
      <c t="n" s="6" r="B11">
        <v>6399</v>
      </c>
      <c t="n" s="6" r="C11">
        <v>6399</v>
      </c>
    </row>
    <row spans="1:3" r="12">
      <c t="s" s="4" r="A12">
        <v>36</v>
      </c>
      <c t="n" s="6" r="B12">
        <v>1050</v>
      </c>
    </row>
    <row spans="1:3" r="13">
      <c t="s" s="4" r="A13">
        <v>37</v>
      </c>
      <c t="n" s="6" r="B13">
        <v>150</v>
      </c>
      <c t="n" s="6" r="C13">
        <v>250</v>
      </c>
    </row>
    <row spans="1:3" r="14">
      <c t="s" s="4" r="A14">
        <v>38</v>
      </c>
      <c t="n" s="6" r="B14">
        <v>236</v>
      </c>
      <c t="n" s="6" r="C14">
        <v>236</v>
      </c>
    </row>
    <row spans="1:3" r="15">
      <c t="s" s="4" r="A15">
        <v>39</v>
      </c>
      <c t="n" s="6" r="B15">
        <v>50490</v>
      </c>
      <c t="n" s="6" r="C15">
        <v>46772</v>
      </c>
    </row>
    <row spans="1:3" r="16">
      <c t="s" s="3" r="A16">
        <v>40</v>
      </c>
    </row>
    <row spans="1:3" r="17">
      <c t="s" s="4" r="A17">
        <v>41</v>
      </c>
      <c t="n" s="6" r="B17">
        <v>1317</v>
      </c>
      <c t="n" s="6" r="C17">
        <v>1286</v>
      </c>
    </row>
    <row spans="1:3" r="18">
      <c t="s" s="4" r="A18">
        <v>42</v>
      </c>
      <c t="n" s="6" r="B18">
        <v>4770</v>
      </c>
      <c t="n" s="6" r="C18">
        <v>4970</v>
      </c>
    </row>
    <row spans="1:3" r="19">
      <c t="s" s="4" r="A19">
        <v>43</v>
      </c>
      <c t="n" s="6" r="B19">
        <v>569</v>
      </c>
      <c t="n" s="6" r="C19">
        <v>575</v>
      </c>
    </row>
    <row spans="1:3" r="20">
      <c t="s" s="4" r="A20">
        <v>44</v>
      </c>
      <c t="n" s="6" r="B20">
        <v>1033</v>
      </c>
      <c t="n" s="6" r="C20">
        <v>616</v>
      </c>
    </row>
    <row spans="1:3" r="21">
      <c t="s" s="4" r="A21">
        <v>45</v>
      </c>
      <c t="n" s="6" r="B21">
        <v>7689</v>
      </c>
      <c t="n" s="6" r="C21">
        <v>7447</v>
      </c>
    </row>
    <row spans="1:3" r="22">
      <c t="s" s="4" r="A22">
        <v>46</v>
      </c>
      <c t="n" s="6" r="B22">
        <v>2097</v>
      </c>
      <c t="n" s="6" r="C22">
        <v>2269</v>
      </c>
    </row>
    <row spans="1:3" r="23">
      <c t="s" s="4" r="A23">
        <v>47</v>
      </c>
      <c t="n" s="6" r="B23">
        <v>19752</v>
      </c>
      <c t="n" s="6" r="C23">
        <v>19684</v>
      </c>
    </row>
    <row spans="1:3" r="24">
      <c t="s" s="4" r="A24">
        <v>48</v>
      </c>
      <c t="n" s="6" r="B24">
        <v>1790</v>
      </c>
      <c t="n" s="6" r="C24">
        <v>2489</v>
      </c>
    </row>
    <row spans="1:3" r="25">
      <c t="s" s="4" r="A25">
        <v>49</v>
      </c>
      <c t="s" s="4" r="B25">
        <v>50</v>
      </c>
      <c t="s" s="4" r="C25">
        <v>50</v>
      </c>
    </row>
    <row spans="1:3" r="26">
      <c t="s" s="3" r="A26">
        <v>51</v>
      </c>
    </row>
    <row spans="1:3" r="27">
      <c t="s" s="4" r="A27">
        <v>52</v>
      </c>
      <c t="n" s="6" r="B27">
        <v>14</v>
      </c>
      <c t="n" s="6" r="C27">
        <v>12</v>
      </c>
    </row>
    <row spans="1:3" r="28">
      <c t="s" s="4" r="A28">
        <v>53</v>
      </c>
      <c t="n" s="6" r="B28">
        <v>441572</v>
      </c>
      <c t="n" s="6" r="C28">
        <v>420453</v>
      </c>
    </row>
    <row spans="1:3" r="29">
      <c t="s" s="4" r="A29">
        <v>54</v>
      </c>
      <c t="n" s="6" r="B29">
        <v>10</v>
      </c>
      <c t="n" s="6" r="C29">
        <v>-14</v>
      </c>
    </row>
    <row spans="1:3" r="30">
      <c t="s" s="4" r="A30">
        <v>55</v>
      </c>
      <c t="n" s="6" r="B30">
        <v>-422434</v>
      </c>
      <c t="n" s="6" r="C30">
        <v>-405568</v>
      </c>
    </row>
    <row spans="1:3" r="31">
      <c t="s" s="4" r="A31">
        <v>56</v>
      </c>
      <c t="n" s="6" r="B31">
        <v>19162</v>
      </c>
      <c t="n" s="6" r="C31">
        <v>14883</v>
      </c>
    </row>
    <row spans="1:3" r="32">
      <c t="s" s="4" r="A32">
        <v>57</v>
      </c>
      <c t="n" s="7" r="B32">
        <v>50490</v>
      </c>
      <c t="n" s="7" r="C32">
        <v>46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76</v>
      </c>
      <c t="s" s="2" r="B1">
        <v>63</v>
      </c>
      <c t="s" s="2" r="D1">
        <v>1</v>
      </c>
      <c t="s" s="2" r="F1">
        <v>177</v>
      </c>
    </row>
    <row spans="1:7" r="2">
      <c t="s" s="2" r="B2">
        <v>2</v>
      </c>
      <c t="s" s="2" r="C2">
        <v>64</v>
      </c>
      <c t="s" s="2" r="D2">
        <v>2</v>
      </c>
      <c t="s" s="2" r="E2">
        <v>64</v>
      </c>
      <c t="s" s="2" r="F2">
        <v>178</v>
      </c>
      <c t="s" s="2" r="G2">
        <v>25</v>
      </c>
    </row>
    <row spans="1:7" r="3">
      <c t="s" s="3" r="A3">
        <v>179</v>
      </c>
    </row>
    <row spans="1:7" r="4">
      <c t="s" s="4" r="A4">
        <v>180</v>
      </c>
      <c t="s" s="4" r="D4">
        <v>181</v>
      </c>
    </row>
    <row spans="1:7" r="5">
      <c t="s" s="4" r="A5">
        <v>182</v>
      </c>
      <c t="s" s="4" r="D5">
        <v>183</v>
      </c>
    </row>
    <row spans="1:7" r="6">
      <c t="s" s="4" r="A6">
        <v>184</v>
      </c>
      <c t="n" s="7" r="B6">
        <v>913000</v>
      </c>
      <c t="n" s="7" r="C6">
        <v>1022000</v>
      </c>
      <c t="n" s="7" r="D6">
        <v>2155000</v>
      </c>
      <c t="n" s="7" r="E6">
        <v>2028000</v>
      </c>
    </row>
    <row spans="1:7" r="7">
      <c t="s" s="4" r="A7">
        <v>31</v>
      </c>
      <c t="n" s="7" r="B7">
        <v>4157000</v>
      </c>
      <c t="n" s="7" r="D7">
        <v>4157000</v>
      </c>
      <c t="n" s="7" r="G7">
        <v>3917000</v>
      </c>
    </row>
    <row spans="1:7" r="8">
      <c t="s" s="4" r="A8">
        <v>185</v>
      </c>
      <c t="n" s="9" r="B8">
        <v>20.8</v>
      </c>
      <c t="n" s="9" r="C8">
        <v>11.5</v>
      </c>
      <c t="n" s="9" r="D8">
        <v>20.6</v>
      </c>
      <c t="n" s="9" r="E8">
        <v>17.1</v>
      </c>
    </row>
    <row spans="1:7" r="9">
      <c t="s" s="4" r="A9">
        <v>186</v>
      </c>
    </row>
    <row spans="1:7" r="10">
      <c t="s" s="3" r="A10">
        <v>179</v>
      </c>
    </row>
    <row spans="1:7" r="11">
      <c t="s" s="4" r="A11">
        <v>184</v>
      </c>
      <c t="n" s="7" r="F11">
        <v>1600000</v>
      </c>
    </row>
    <row spans="1:7" r="12">
      <c t="s" s="4" r="A12">
        <v>187</v>
      </c>
      <c t="n" s="6" r="F12">
        <v>1100000</v>
      </c>
    </row>
    <row spans="1:7" r="13">
      <c t="s" s="4" r="A13">
        <v>188</v>
      </c>
      <c t="n" s="7" r="F13">
        <v>500000</v>
      </c>
    </row>
    <row spans="1:7" r="14">
      <c t="s" s="4" r="A14">
        <v>31</v>
      </c>
      <c t="n" s="7" r="B14">
        <v>1200000</v>
      </c>
      <c t="n" s="7" r="D14">
        <v>1200000</v>
      </c>
    </row>
    <row spans="1:7" r="15">
      <c t="s" s="4" r="A15">
        <v>189</v>
      </c>
      <c t="n" s="7" r="B15">
        <v>1500000</v>
      </c>
      <c t="n" s="7" r="D15">
        <v>15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v>
      </c>
      <c t="s" s="2" r="B1">
        <v>2</v>
      </c>
      <c t="s" s="2" r="C1">
        <v>25</v>
      </c>
    </row>
    <row spans="1:3" r="2">
      <c t="s" s="3" r="A2">
        <v>191</v>
      </c>
    </row>
    <row spans="1:3" r="3">
      <c t="s" s="4" r="A3">
        <v>192</v>
      </c>
      <c t="n" s="7" r="B3">
        <v>1159</v>
      </c>
      <c t="n" s="7" r="C3">
        <v>1168</v>
      </c>
    </row>
    <row spans="1:3" r="4">
      <c t="s" s="4" r="A4">
        <v>193</v>
      </c>
      <c t="n" s="6" r="B4">
        <v>1589</v>
      </c>
      <c t="n" s="6" r="C4">
        <v>1412</v>
      </c>
    </row>
    <row spans="1:3" r="5">
      <c t="s" s="4" r="A5">
        <v>194</v>
      </c>
      <c t="n" s="6" r="B5">
        <v>1409</v>
      </c>
      <c t="n" s="6" r="C5">
        <v>1337</v>
      </c>
    </row>
    <row spans="1:3" r="6">
      <c t="s" s="4" r="A6">
        <v>195</v>
      </c>
      <c t="n" s="7" r="B6">
        <v>4157</v>
      </c>
      <c t="n" s="7" r="C6">
        <v>39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6</v>
      </c>
      <c t="s" s="2" r="B1">
        <v>63</v>
      </c>
      <c t="s" s="2" r="D1">
        <v>1</v>
      </c>
    </row>
    <row spans="1:5" r="2">
      <c t="s" s="2" r="B2">
        <v>2</v>
      </c>
      <c t="s" s="2" r="C2">
        <v>64</v>
      </c>
      <c t="s" s="2" r="D2">
        <v>2</v>
      </c>
      <c t="s" s="2" r="E2">
        <v>64</v>
      </c>
    </row>
    <row spans="1:5" r="3">
      <c t="s" s="3" r="A3">
        <v>197</v>
      </c>
    </row>
    <row spans="1:5" r="4">
      <c t="s" s="4" r="A4">
        <v>198</v>
      </c>
      <c t="n" s="7" r="B4">
        <v>371</v>
      </c>
      <c t="n" s="7" r="C4">
        <v>1778</v>
      </c>
      <c t="n" s="7" r="D4">
        <v>790</v>
      </c>
      <c t="n" s="7" r="E4">
        <v>3516</v>
      </c>
    </row>
    <row spans="1:5" r="5">
      <c t="s" s="4" r="A5">
        <v>155</v>
      </c>
    </row>
    <row spans="1:5" r="6">
      <c t="s" s="3" r="A6">
        <v>197</v>
      </c>
    </row>
    <row spans="1:5" r="7">
      <c t="s" s="4" r="A7">
        <v>198</v>
      </c>
      <c t="n" s="6" r="B7">
        <v>195</v>
      </c>
      <c t="n" s="6" r="C7">
        <v>1121</v>
      </c>
      <c t="n" s="6" r="D7">
        <v>441</v>
      </c>
      <c t="n" s="6" r="E7">
        <v>2278</v>
      </c>
    </row>
    <row spans="1:5" r="8">
      <c t="s" s="4" r="A8">
        <v>158</v>
      </c>
    </row>
    <row spans="1:5" r="9">
      <c t="s" s="3" r="A9">
        <v>197</v>
      </c>
    </row>
    <row spans="1:5" r="10">
      <c t="s" s="4" r="A10">
        <v>198</v>
      </c>
      <c t="n" s="6" r="B10">
        <v>148</v>
      </c>
      <c t="n" s="6" r="C10">
        <v>241</v>
      </c>
      <c t="n" s="6" r="D10">
        <v>310</v>
      </c>
      <c t="n" s="6" r="E10">
        <v>548</v>
      </c>
    </row>
    <row spans="1:5" r="11">
      <c t="s" s="4" r="A11">
        <v>186</v>
      </c>
    </row>
    <row spans="1:5" r="12">
      <c t="s" s="3" r="A12">
        <v>197</v>
      </c>
    </row>
    <row spans="1:5" r="13">
      <c t="s" s="4" r="A13">
        <v>198</v>
      </c>
      <c t="n" s="6" r="B13">
        <v>6</v>
      </c>
      <c t="n" s="6" r="C13">
        <v>163</v>
      </c>
      <c t="n" s="6" r="D13">
        <v>10</v>
      </c>
      <c t="n" s="6" r="E13">
        <v>163</v>
      </c>
    </row>
    <row spans="1:5" r="14">
      <c t="s" s="4" r="A14">
        <v>199</v>
      </c>
    </row>
    <row spans="1:5" r="15">
      <c t="s" s="3" r="A15">
        <v>197</v>
      </c>
    </row>
    <row spans="1:5" r="16">
      <c t="s" s="4" r="A16">
        <v>198</v>
      </c>
      <c t="n" s="7" r="B16">
        <v>22</v>
      </c>
      <c t="n" s="7" r="C16">
        <v>253</v>
      </c>
      <c t="n" s="7" r="D16">
        <v>29</v>
      </c>
      <c t="n" s="7" r="E16">
        <v>5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0</v>
      </c>
      <c t="s" s="2" r="B1">
        <v>63</v>
      </c>
      <c t="s" s="2" r="D1">
        <v>1</v>
      </c>
    </row>
    <row spans="1:5" r="2">
      <c t="s" s="2" r="B2">
        <v>2</v>
      </c>
      <c t="s" s="2" r="C2">
        <v>64</v>
      </c>
      <c t="s" s="2" r="D2">
        <v>2</v>
      </c>
      <c t="s" s="2" r="E2">
        <v>64</v>
      </c>
    </row>
    <row spans="1:5" r="3">
      <c t="s" s="4" r="A3">
        <v>155</v>
      </c>
    </row>
    <row spans="1:5" r="4">
      <c t="s" s="3" r="A4">
        <v>197</v>
      </c>
    </row>
    <row spans="1:5" r="5">
      <c t="s" s="4" r="A5">
        <v>201</v>
      </c>
      <c t="n" s="7" r="B5">
        <v>52</v>
      </c>
      <c t="n" s="7" r="C5">
        <v>64</v>
      </c>
      <c t="n" s="7" r="D5">
        <v>104</v>
      </c>
      <c t="n" s="7" r="E5">
        <v>127</v>
      </c>
    </row>
    <row spans="1:5" r="6">
      <c t="s" s="4" r="A6">
        <v>158</v>
      </c>
    </row>
    <row spans="1:5" r="7">
      <c t="s" s="3" r="A7">
        <v>197</v>
      </c>
    </row>
    <row spans="1:5" r="8">
      <c t="s" s="4" r="A8">
        <v>201</v>
      </c>
      <c t="n" s="7" r="B8">
        <v>57</v>
      </c>
      <c t="n" s="7" r="C8">
        <v>71</v>
      </c>
      <c t="n" s="7" r="D8">
        <v>114</v>
      </c>
      <c t="n" s="7" r="E8">
        <v>14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8"/>
    <col customWidth="1" max="6" min="6" width="21"/>
    <col customWidth="1" max="7" min="7" width="21"/>
  </cols>
  <sheetData>
    <row spans="1:7" r="1">
      <c t="s" s="1" r="A1">
        <v>202</v>
      </c>
      <c t="s" s="2" r="B1">
        <v>203</v>
      </c>
      <c t="s" s="2" r="C1">
        <v>63</v>
      </c>
      <c t="s" s="2" r="E1">
        <v>1</v>
      </c>
      <c t="s" s="2" r="G1">
        <v>177</v>
      </c>
    </row>
    <row spans="1:7" r="2">
      <c t="s" s="2" r="B2">
        <v>204</v>
      </c>
      <c t="s" s="2" r="C2">
        <v>205</v>
      </c>
      <c t="s" s="2" r="D2">
        <v>206</v>
      </c>
      <c t="s" s="2" r="E2">
        <v>207</v>
      </c>
      <c t="s" s="2" r="F2">
        <v>206</v>
      </c>
      <c t="s" s="2" r="G2">
        <v>208</v>
      </c>
    </row>
    <row spans="1:7" r="3">
      <c t="s" s="3" r="A3">
        <v>197</v>
      </c>
    </row>
    <row spans="1:7" r="4">
      <c t="s" s="4" r="A4">
        <v>198</v>
      </c>
      <c t="n" s="7" r="C4">
        <v>371000</v>
      </c>
      <c t="n" s="7" r="D4">
        <v>1778000</v>
      </c>
      <c t="n" s="7" r="E4">
        <v>790000</v>
      </c>
      <c t="n" s="7" r="F4">
        <v>3516000</v>
      </c>
    </row>
    <row spans="1:7" r="5">
      <c t="s" s="4" r="A5">
        <v>67</v>
      </c>
      <c t="n" s="6" r="C5">
        <v>2786000</v>
      </c>
      <c t="n" s="6" r="D5">
        <v>2663000</v>
      </c>
      <c t="n" s="6" r="E5">
        <v>5975000</v>
      </c>
      <c t="n" s="6" r="F5">
        <v>5698000</v>
      </c>
    </row>
    <row spans="1:7" r="6">
      <c t="s" s="4" r="A6">
        <v>184</v>
      </c>
      <c t="n" s="7" r="C6">
        <v>913000</v>
      </c>
      <c t="n" s="6" r="D6">
        <v>1022000</v>
      </c>
      <c t="n" s="6" r="E6">
        <v>2155000</v>
      </c>
      <c t="n" s="6" r="F6">
        <v>2028000</v>
      </c>
    </row>
    <row spans="1:7" r="7">
      <c t="s" s="4" r="A7">
        <v>186</v>
      </c>
    </row>
    <row spans="1:7" r="8">
      <c t="s" s="3" r="A8">
        <v>197</v>
      </c>
    </row>
    <row spans="1:7" r="9">
      <c t="s" s="4" r="A9">
        <v>209</v>
      </c>
      <c t="n" s="6" r="B9">
        <v>4</v>
      </c>
      <c t="n" s="6" r="C9">
        <v>3</v>
      </c>
    </row>
    <row spans="1:7" r="10">
      <c t="s" s="4" r="A10">
        <v>198</v>
      </c>
      <c t="n" s="7" r="C10">
        <v>6000</v>
      </c>
      <c t="n" s="6" r="D10">
        <v>163000</v>
      </c>
      <c t="n" s="7" r="E10">
        <v>10000</v>
      </c>
      <c t="n" s="6" r="F10">
        <v>163000</v>
      </c>
    </row>
    <row spans="1:7" r="11">
      <c t="s" s="4" r="A11">
        <v>210</v>
      </c>
      <c t="n" s="6" r="E11">
        <v>3</v>
      </c>
    </row>
    <row spans="1:7" r="12">
      <c t="s" s="4" r="A12">
        <v>211</v>
      </c>
      <c t="n" s="6" r="C12">
        <v>7200000</v>
      </c>
      <c t="n" s="7" r="E12">
        <v>7200000</v>
      </c>
    </row>
    <row spans="1:7" r="13">
      <c t="s" s="4" r="A13">
        <v>212</v>
      </c>
      <c t="n" s="6" r="E13">
        <v>39300000</v>
      </c>
    </row>
    <row spans="1:7" r="14">
      <c t="s" s="4" r="A14">
        <v>213</v>
      </c>
      <c t="n" s="6" r="E14">
        <v>1000000</v>
      </c>
    </row>
    <row spans="1:7" r="15">
      <c t="s" s="4" r="A15">
        <v>184</v>
      </c>
      <c t="n" s="7" r="G15">
        <v>1600000</v>
      </c>
    </row>
    <row spans="1:7" r="16">
      <c t="s" s="4" r="A16">
        <v>214</v>
      </c>
    </row>
    <row spans="1:7" r="17">
      <c t="s" s="3" r="A17">
        <v>197</v>
      </c>
    </row>
    <row spans="1:7" r="18">
      <c t="s" s="4" r="A18">
        <v>211</v>
      </c>
      <c t="n" s="6" r="C18">
        <v>7200000</v>
      </c>
      <c t="n" s="6" r="E18">
        <v>7200000</v>
      </c>
    </row>
    <row spans="1:7" r="19">
      <c t="s" s="4" r="A19">
        <v>215</v>
      </c>
      <c t="n" s="6" r="E19">
        <v>1700000</v>
      </c>
    </row>
    <row spans="1:7" r="20">
      <c t="s" s="4" r="A20">
        <v>216</v>
      </c>
    </row>
    <row spans="1:7" r="21">
      <c t="s" s="3" r="A21">
        <v>197</v>
      </c>
    </row>
    <row spans="1:7" r="22">
      <c t="s" s="4" r="A22">
        <v>211</v>
      </c>
      <c t="n" s="6" r="C22">
        <v>0</v>
      </c>
      <c t="n" s="6" r="E22">
        <v>0</v>
      </c>
    </row>
    <row spans="1:7" r="23">
      <c t="s" s="4" r="A23">
        <v>217</v>
      </c>
    </row>
    <row spans="1:7" r="24">
      <c t="s" s="3" r="A24">
        <v>197</v>
      </c>
    </row>
    <row spans="1:7" r="25">
      <c t="s" s="4" r="A25">
        <v>212</v>
      </c>
      <c t="n" s="6" r="E25">
        <v>7100000</v>
      </c>
    </row>
    <row spans="1:7" r="26">
      <c t="s" s="4" r="A26">
        <v>67</v>
      </c>
      <c t="n" s="6" r="C26">
        <v>0</v>
      </c>
      <c t="n" s="6" r="D26">
        <v>0</v>
      </c>
      <c t="n" s="6" r="E26">
        <v>279000</v>
      </c>
      <c t="n" s="6" r="F26">
        <v>96000</v>
      </c>
    </row>
    <row spans="1:7" r="27">
      <c t="s" s="4" r="A27">
        <v>184</v>
      </c>
      <c t="n" s="7" r="C27">
        <v>0</v>
      </c>
      <c t="n" s="7" r="D27">
        <v>0</v>
      </c>
      <c t="n" s="7" r="E27">
        <v>124000</v>
      </c>
      <c t="n" s="7" r="F27">
        <v>51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18</v>
      </c>
      <c t="s" s="2" r="B1">
        <v>203</v>
      </c>
      <c t="s" s="2" r="C1">
        <v>1</v>
      </c>
    </row>
    <row spans="1:3" r="2">
      <c t="s" s="2" r="B2">
        <v>219</v>
      </c>
      <c t="s" s="2" r="C2">
        <v>2</v>
      </c>
    </row>
    <row spans="1:3" r="3">
      <c t="s" s="3" r="A3">
        <v>197</v>
      </c>
    </row>
    <row spans="1:3" r="4">
      <c t="s" s="4" r="A4">
        <v>220</v>
      </c>
      <c t="n" s="7" r="C4">
        <v>103000000</v>
      </c>
    </row>
    <row spans="1:3" r="5">
      <c t="s" s="4" r="A5">
        <v>221</v>
      </c>
      <c t="s" s="4" r="C5">
        <v>222</v>
      </c>
    </row>
    <row spans="1:3" r="6">
      <c t="s" s="4" r="A6">
        <v>212</v>
      </c>
      <c t="n" s="7" r="C6">
        <v>20100000</v>
      </c>
    </row>
    <row spans="1:3" r="7">
      <c t="s" s="4" r="A7">
        <v>223</v>
      </c>
    </row>
    <row spans="1:3" r="8">
      <c t="s" s="3" r="A8">
        <v>197</v>
      </c>
    </row>
    <row spans="1:3" r="9">
      <c t="s" s="4" r="A9">
        <v>220</v>
      </c>
      <c t="n" s="6" r="C9">
        <v>28000000</v>
      </c>
    </row>
    <row spans="1:3" r="10">
      <c t="s" s="4" r="A10">
        <v>215</v>
      </c>
      <c t="n" s="6" r="C10">
        <v>0</v>
      </c>
    </row>
    <row spans="1:3" r="11">
      <c t="s" s="4" r="A11">
        <v>224</v>
      </c>
    </row>
    <row spans="1:3" r="12">
      <c t="s" s="3" r="A12">
        <v>197</v>
      </c>
    </row>
    <row spans="1:3" r="13">
      <c t="s" s="4" r="A13">
        <v>220</v>
      </c>
      <c t="n" s="6" r="C13">
        <v>75000000</v>
      </c>
    </row>
    <row spans="1:3" r="14">
      <c t="s" s="4" r="A14">
        <v>215</v>
      </c>
      <c t="n" s="6" r="C14">
        <v>0</v>
      </c>
    </row>
    <row spans="1:3" r="15">
      <c t="s" s="4" r="A15">
        <v>225</v>
      </c>
    </row>
    <row spans="1:3" r="16">
      <c t="s" s="3" r="A16">
        <v>197</v>
      </c>
    </row>
    <row spans="1:3" r="17">
      <c t="s" s="4" r="A17">
        <v>226</v>
      </c>
      <c t="n" s="7" r="B17">
        <v>2250000</v>
      </c>
      <c t="n" s="7" r="C17">
        <v>2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7</v>
      </c>
      <c t="s" s="2" r="B1">
        <v>63</v>
      </c>
      <c t="s" s="2" r="D1">
        <v>1</v>
      </c>
    </row>
    <row spans="1:5" r="2">
      <c t="s" s="2" r="B2">
        <v>2</v>
      </c>
      <c t="s" s="2" r="C2">
        <v>64</v>
      </c>
      <c t="s" s="2" r="D2">
        <v>2</v>
      </c>
      <c t="s" s="2" r="E2">
        <v>64</v>
      </c>
    </row>
    <row spans="1:5" r="3">
      <c t="s" s="3" r="A3">
        <v>197</v>
      </c>
    </row>
    <row spans="1:5" r="4">
      <c t="s" s="4" r="A4">
        <v>228</v>
      </c>
      <c t="n" s="7" r="B4">
        <v>371</v>
      </c>
      <c t="n" s="7" r="C4">
        <v>1778</v>
      </c>
      <c t="n" s="7" r="D4">
        <v>790</v>
      </c>
      <c t="n" s="7" r="E4">
        <v>3516</v>
      </c>
    </row>
    <row spans="1:5" r="5">
      <c t="s" s="4" r="A5">
        <v>155</v>
      </c>
    </row>
    <row spans="1:5" r="6">
      <c t="s" s="3" r="A6">
        <v>197</v>
      </c>
    </row>
    <row spans="1:5" r="7">
      <c t="s" s="4" r="A7">
        <v>229</v>
      </c>
      <c t="n" s="6" r="B7">
        <v>52</v>
      </c>
      <c t="n" s="6" r="C7">
        <v>64</v>
      </c>
      <c t="n" s="6" r="D7">
        <v>104</v>
      </c>
      <c t="n" s="6" r="E7">
        <v>127</v>
      </c>
    </row>
    <row spans="1:5" r="8">
      <c t="s" s="4" r="A8">
        <v>230</v>
      </c>
      <c t="n" s="6" r="B8">
        <v>143</v>
      </c>
      <c t="n" s="6" r="C8">
        <v>1057</v>
      </c>
      <c t="n" s="6" r="D8">
        <v>337</v>
      </c>
      <c t="n" s="6" r="E8">
        <v>2151</v>
      </c>
    </row>
    <row spans="1:5" r="9">
      <c t="s" s="4" r="A9">
        <v>228</v>
      </c>
      <c t="n" s="6" r="B9">
        <v>195</v>
      </c>
      <c t="n" s="6" r="C9">
        <v>1121</v>
      </c>
      <c t="n" s="6" r="D9">
        <v>441</v>
      </c>
      <c t="n" s="6" r="E9">
        <v>2278</v>
      </c>
    </row>
    <row spans="1:5" r="10">
      <c t="s" s="4" r="A10">
        <v>158</v>
      </c>
    </row>
    <row spans="1:5" r="11">
      <c t="s" s="3" r="A11">
        <v>197</v>
      </c>
    </row>
    <row spans="1:5" r="12">
      <c t="s" s="4" r="A12">
        <v>229</v>
      </c>
      <c t="n" s="6" r="B12">
        <v>57</v>
      </c>
      <c t="n" s="6" r="C12">
        <v>71</v>
      </c>
      <c t="n" s="6" r="D12">
        <v>114</v>
      </c>
      <c t="n" s="6" r="E12">
        <v>142</v>
      </c>
    </row>
    <row spans="1:5" r="13">
      <c t="s" s="4" r="A13">
        <v>230</v>
      </c>
      <c t="n" s="6" r="B13">
        <v>91</v>
      </c>
      <c t="n" s="6" r="C13">
        <v>170</v>
      </c>
      <c t="n" s="6" r="D13">
        <v>196</v>
      </c>
      <c t="n" s="6" r="E13">
        <v>406</v>
      </c>
    </row>
    <row spans="1:5" r="14">
      <c t="s" s="4" r="A14">
        <v>228</v>
      </c>
      <c t="n" s="7" r="B14">
        <v>148</v>
      </c>
      <c t="n" s="7" r="C14">
        <v>241</v>
      </c>
      <c t="n" s="7" r="D14">
        <v>310</v>
      </c>
      <c t="n" s="7" r="E14">
        <v>5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32</v>
      </c>
      <c t="s" s="2" r="C1">
        <v>2</v>
      </c>
    </row>
    <row spans="1:3" r="2">
      <c t="s" s="3" r="A2">
        <v>197</v>
      </c>
    </row>
    <row spans="1:3" r="3">
      <c t="s" s="4" r="A3">
        <v>213</v>
      </c>
      <c t="n" s="7" r="B3">
        <v>2000000</v>
      </c>
    </row>
    <row spans="1:3" r="4">
      <c t="s" s="4" r="A4">
        <v>220</v>
      </c>
      <c t="n" s="6" r="B4">
        <v>76000000</v>
      </c>
    </row>
    <row spans="1:3" r="5">
      <c t="s" s="4" r="A5">
        <v>212</v>
      </c>
      <c t="n" s="7" r="C5">
        <v>2700000</v>
      </c>
    </row>
    <row spans="1:3" r="6">
      <c t="s" s="4" r="A6">
        <v>223</v>
      </c>
    </row>
    <row spans="1:3" r="7">
      <c t="s" s="3" r="A7">
        <v>197</v>
      </c>
    </row>
    <row spans="1:3" r="8">
      <c t="s" s="4" r="A8">
        <v>220</v>
      </c>
      <c t="n" s="6" r="B8">
        <v>13000000</v>
      </c>
    </row>
    <row spans="1:3" r="9">
      <c t="s" s="4" r="A9">
        <v>233</v>
      </c>
    </row>
    <row spans="1:3" r="10">
      <c t="s" s="3" r="A10">
        <v>197</v>
      </c>
    </row>
    <row spans="1:3" r="11">
      <c t="s" s="4" r="A11">
        <v>220</v>
      </c>
      <c t="n" s="7" r="B11">
        <v>63000000</v>
      </c>
    </row>
    <row spans="1:3" r="12">
      <c t="s" s="4" r="A12">
        <v>215</v>
      </c>
      <c t="n" s="7" r="C12">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3" r="A2">
        <v>235</v>
      </c>
    </row>
    <row spans="1:3" r="3">
      <c t="s" s="4" r="A3">
        <v>236</v>
      </c>
      <c t="n" s="7" r="B3">
        <v>32763</v>
      </c>
      <c t="n" s="7" r="C3">
        <v>26002</v>
      </c>
    </row>
    <row spans="1:3" r="4">
      <c t="s" s="4" r="A4">
        <v>237</v>
      </c>
      <c t="n" s="6" r="B4">
        <v>12</v>
      </c>
      <c t="n" s="6" r="C4">
        <v>2</v>
      </c>
    </row>
    <row spans="1:3" r="5">
      <c t="s" s="4" r="A5">
        <v>238</v>
      </c>
      <c t="n" s="6" r="B5">
        <v>-2</v>
      </c>
      <c t="n" s="6" r="C5">
        <v>-16</v>
      </c>
    </row>
    <row spans="1:3" r="6">
      <c t="s" s="4" r="A6">
        <v>239</v>
      </c>
      <c t="n" s="6" r="B6">
        <v>32773</v>
      </c>
      <c t="n" s="6" r="C6">
        <v>25988</v>
      </c>
    </row>
    <row spans="1:3" r="7">
      <c t="s" s="4" r="A7">
        <v>240</v>
      </c>
    </row>
    <row spans="1:3" r="8">
      <c t="s" s="3" r="A8">
        <v>235</v>
      </c>
    </row>
    <row spans="1:3" r="9">
      <c t="s" s="4" r="A9">
        <v>236</v>
      </c>
      <c t="n" s="6" r="B9">
        <v>502</v>
      </c>
      <c t="n" s="6" r="C9">
        <v>81</v>
      </c>
    </row>
    <row spans="1:3" r="10">
      <c t="s" s="4" r="A10">
        <v>239</v>
      </c>
      <c t="n" s="6" r="B10">
        <v>502</v>
      </c>
      <c t="n" s="6" r="C10">
        <v>81</v>
      </c>
    </row>
    <row spans="1:3" r="11">
      <c t="s" s="4" r="A11">
        <v>241</v>
      </c>
    </row>
    <row spans="1:3" r="12">
      <c t="s" s="3" r="A12">
        <v>235</v>
      </c>
    </row>
    <row spans="1:3" r="13">
      <c t="s" s="4" r="A13">
        <v>236</v>
      </c>
      <c t="n" s="6" r="B13">
        <v>250</v>
      </c>
      <c t="n" s="6" r="C13">
        <v>250</v>
      </c>
    </row>
    <row spans="1:3" r="14">
      <c t="s" s="4" r="A14">
        <v>239</v>
      </c>
      <c t="n" s="6" r="B14">
        <v>250</v>
      </c>
      <c t="n" s="6" r="C14">
        <v>250</v>
      </c>
    </row>
    <row spans="1:3" r="15">
      <c t="s" s="4" r="A15">
        <v>242</v>
      </c>
    </row>
    <row spans="1:3" r="16">
      <c t="s" s="3" r="A16">
        <v>235</v>
      </c>
    </row>
    <row spans="1:3" r="17">
      <c t="s" s="4" r="A17">
        <v>236</v>
      </c>
      <c t="n" s="6" r="B17">
        <v>7393</v>
      </c>
      <c t="n" s="6" r="C17">
        <v>898</v>
      </c>
    </row>
    <row spans="1:3" r="18">
      <c t="s" s="4" r="A18">
        <v>239</v>
      </c>
      <c t="n" s="6" r="B18">
        <v>7393</v>
      </c>
      <c t="n" s="6" r="C18">
        <v>898</v>
      </c>
    </row>
    <row spans="1:3" r="19">
      <c t="s" s="4" r="A19">
        <v>243</v>
      </c>
    </row>
    <row spans="1:3" r="20">
      <c t="s" s="3" r="A20">
        <v>235</v>
      </c>
    </row>
    <row spans="1:3" r="21">
      <c t="s" s="4" r="A21">
        <v>236</v>
      </c>
      <c t="n" s="6" r="B21">
        <v>3899</v>
      </c>
      <c t="n" s="6" r="C21">
        <v>5215</v>
      </c>
    </row>
    <row spans="1:3" r="22">
      <c t="s" s="4" r="A22">
        <v>237</v>
      </c>
      <c t="n" s="6" r="C22">
        <v>1</v>
      </c>
    </row>
    <row spans="1:3" r="23">
      <c t="s" s="4" r="A23">
        <v>238</v>
      </c>
      <c t="n" s="6" r="B23">
        <v>-1</v>
      </c>
      <c t="n" s="6" r="C23">
        <v>-5</v>
      </c>
    </row>
    <row spans="1:3" r="24">
      <c t="s" s="4" r="A24">
        <v>239</v>
      </c>
      <c t="n" s="6" r="B24">
        <v>3898</v>
      </c>
      <c t="n" s="6" r="C24">
        <v>5211</v>
      </c>
    </row>
    <row spans="1:3" r="25">
      <c t="s" s="4" r="A25">
        <v>244</v>
      </c>
    </row>
    <row spans="1:3" r="26">
      <c t="s" s="3" r="A26">
        <v>235</v>
      </c>
    </row>
    <row spans="1:3" r="27">
      <c t="s" s="4" r="A27">
        <v>236</v>
      </c>
      <c t="n" s="6" r="B27">
        <v>20719</v>
      </c>
      <c t="n" s="6" r="C27">
        <v>19558</v>
      </c>
    </row>
    <row spans="1:3" r="28">
      <c t="s" s="4" r="A28">
        <v>237</v>
      </c>
      <c t="n" s="6" r="B28">
        <v>12</v>
      </c>
      <c t="n" s="6" r="C28">
        <v>1</v>
      </c>
    </row>
    <row spans="1:3" r="29">
      <c t="s" s="4" r="A29">
        <v>238</v>
      </c>
      <c t="n" s="6" r="B29">
        <v>-1</v>
      </c>
      <c t="n" s="6" r="C29">
        <v>-11</v>
      </c>
    </row>
    <row spans="1:3" r="30">
      <c t="s" s="4" r="A30">
        <v>239</v>
      </c>
      <c t="n" s="6" r="B30">
        <v>20730</v>
      </c>
      <c t="n" s="6" r="C30">
        <v>19548</v>
      </c>
    </row>
    <row spans="1:3" r="31">
      <c t="s" s="4" r="A31">
        <v>245</v>
      </c>
    </row>
    <row spans="1:3" r="32">
      <c t="s" s="3" r="A32">
        <v>235</v>
      </c>
    </row>
    <row spans="1:3" r="33">
      <c t="s" s="4" r="A33">
        <v>236</v>
      </c>
      <c t="n" s="6" r="B33">
        <v>6950</v>
      </c>
      <c t="n" s="6" r="C33">
        <v>281</v>
      </c>
    </row>
    <row spans="1:3" r="34">
      <c t="s" s="4" r="A34">
        <v>239</v>
      </c>
      <c t="n" s="6" r="B34">
        <v>6950</v>
      </c>
      <c t="n" s="6" r="C34">
        <v>281</v>
      </c>
    </row>
    <row spans="1:3" r="35">
      <c t="s" s="4" r="A35">
        <v>246</v>
      </c>
    </row>
    <row spans="1:3" r="36">
      <c t="s" s="3" r="A36">
        <v>235</v>
      </c>
    </row>
    <row spans="1:3" r="37">
      <c t="s" s="4" r="A37">
        <v>236</v>
      </c>
      <c t="n" s="6" r="B37">
        <v>24514</v>
      </c>
      <c t="n" s="6" r="C37">
        <v>25471</v>
      </c>
    </row>
    <row spans="1:3" r="38">
      <c t="s" s="4" r="A38">
        <v>237</v>
      </c>
      <c t="n" s="6" r="B38">
        <v>11</v>
      </c>
      <c t="n" s="6" r="C38">
        <v>2</v>
      </c>
    </row>
    <row spans="1:3" r="39">
      <c t="s" s="4" r="A39">
        <v>238</v>
      </c>
      <c t="n" s="6" r="B39">
        <v>-2</v>
      </c>
      <c t="n" s="6" r="C39">
        <v>-16</v>
      </c>
    </row>
    <row spans="1:3" r="40">
      <c t="s" s="4" r="A40">
        <v>239</v>
      </c>
      <c t="n" s="6" r="B40">
        <v>24523</v>
      </c>
      <c t="n" s="6" r="C40">
        <v>25457</v>
      </c>
    </row>
    <row spans="1:3" r="41">
      <c t="s" s="4" r="A41">
        <v>247</v>
      </c>
    </row>
    <row spans="1:3" r="42">
      <c t="s" s="3" r="A42">
        <v>235</v>
      </c>
    </row>
    <row spans="1:3" r="43">
      <c t="s" s="4" r="A43">
        <v>236</v>
      </c>
      <c t="n" s="6" r="B43">
        <v>100</v>
      </c>
    </row>
    <row spans="1:3" r="44">
      <c t="s" s="4" r="A44">
        <v>239</v>
      </c>
      <c t="n" s="6" r="B44">
        <v>100</v>
      </c>
    </row>
    <row spans="1:3" r="45">
      <c t="s" s="4" r="A45">
        <v>248</v>
      </c>
    </row>
    <row spans="1:3" r="46">
      <c t="s" s="3" r="A46">
        <v>235</v>
      </c>
    </row>
    <row spans="1:3" r="47">
      <c t="s" s="4" r="A47">
        <v>236</v>
      </c>
      <c t="n" s="6" r="B47">
        <v>150</v>
      </c>
      <c t="n" s="6" r="C47">
        <v>250</v>
      </c>
    </row>
    <row spans="1:3" r="48">
      <c t="s" s="4" r="A48">
        <v>239</v>
      </c>
      <c t="n" s="6" r="B48">
        <v>150</v>
      </c>
      <c t="n" s="7" r="C48">
        <v>250</v>
      </c>
    </row>
    <row spans="1:3" r="49">
      <c t="s" s="4" r="A49">
        <v>249</v>
      </c>
    </row>
    <row spans="1:3" r="50">
      <c t="s" s="3" r="A50">
        <v>235</v>
      </c>
    </row>
    <row spans="1:3" r="51">
      <c t="s" s="4" r="A51">
        <v>236</v>
      </c>
      <c t="n" s="6" r="B51">
        <v>1049</v>
      </c>
    </row>
    <row spans="1:3" r="52">
      <c t="s" s="4" r="A52">
        <v>237</v>
      </c>
      <c t="n" s="6" r="B52">
        <v>1</v>
      </c>
    </row>
    <row spans="1:3" r="53">
      <c t="s" s="4" r="A53">
        <v>239</v>
      </c>
      <c t="n" s="7" r="B53">
        <v>10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0</v>
      </c>
      <c t="s" s="2" r="B1">
        <v>251</v>
      </c>
    </row>
    <row spans="1:2" r="2">
      <c t="s" s="3" r="A2">
        <v>252</v>
      </c>
    </row>
    <row spans="1:2" r="3">
      <c t="s" s="4" r="A3">
        <v>253</v>
      </c>
      <c t="n" s="7" r="B3">
        <v>31212</v>
      </c>
    </row>
    <row spans="1:2" r="4">
      <c t="s" s="4" r="A4">
        <v>254</v>
      </c>
      <c t="n" s="6" r="B4">
        <v>1049</v>
      </c>
    </row>
    <row spans="1:2" r="5">
      <c t="s" s="4" r="A5">
        <v>236</v>
      </c>
      <c t="n" s="6" r="B5">
        <v>32261</v>
      </c>
    </row>
    <row spans="1:2" r="6">
      <c t="s" s="4" r="A6">
        <v>255</v>
      </c>
      <c t="n" s="6" r="B6">
        <v>31221</v>
      </c>
    </row>
    <row spans="1:2" r="7">
      <c t="s" s="4" r="A7">
        <v>256</v>
      </c>
      <c t="n" s="6" r="B7">
        <v>1050</v>
      </c>
    </row>
    <row spans="1:2" r="8">
      <c t="s" s="4" r="A8">
        <v>239</v>
      </c>
      <c t="n" s="7" r="B8">
        <v>32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8</v>
      </c>
      <c t="s" s="2" r="B1">
        <v>2</v>
      </c>
      <c t="s" s="2" r="C1">
        <v>25</v>
      </c>
    </row>
    <row spans="1:3" r="2">
      <c t="s" s="3" r="A2">
        <v>59</v>
      </c>
    </row>
    <row spans="1:3" r="3">
      <c t="s" s="4" r="A3">
        <v>60</v>
      </c>
      <c t="n" s="7" r="B3">
        <v>148</v>
      </c>
      <c t="n" s="7" r="C3">
        <v>161</v>
      </c>
    </row>
    <row spans="1:3" r="4">
      <c t="s" s="4" r="A4">
        <v>61</v>
      </c>
      <c t="n" s="7" r="B4">
        <v>21170</v>
      </c>
      <c t="n" s="7" r="C4">
        <v>20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s="1" r="A1">
        <v>257</v>
      </c>
      <c t="s" s="2" r="B1">
        <v>251</v>
      </c>
    </row>
    <row spans="1:2" r="2">
      <c t="s" s="3" r="A2">
        <v>252</v>
      </c>
    </row>
    <row spans="1:2" r="3">
      <c t="s" s="4" r="A3">
        <v>258</v>
      </c>
      <c t="n" s="7" r="B3">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63</v>
      </c>
      <c t="s" s="2" r="D1">
        <v>1</v>
      </c>
    </row>
    <row spans="1:5" r="2">
      <c t="s" s="2" r="B2">
        <v>2</v>
      </c>
      <c t="s" s="2" r="C2">
        <v>64</v>
      </c>
      <c t="s" s="2" r="D2">
        <v>2</v>
      </c>
      <c t="s" s="2" r="E2">
        <v>64</v>
      </c>
    </row>
    <row spans="1:5" r="3">
      <c t="s" s="3" r="A3">
        <v>260</v>
      </c>
    </row>
    <row spans="1:5" r="4">
      <c t="s" s="4" r="A4">
        <v>261</v>
      </c>
      <c t="n" s="7" r="B4">
        <v>697</v>
      </c>
      <c t="n" s="7" r="C4">
        <v>624</v>
      </c>
      <c t="n" s="7" r="D4">
        <v>1407</v>
      </c>
      <c t="n" s="7" r="E4">
        <v>1274</v>
      </c>
    </row>
    <row spans="1:5" r="5">
      <c t="s" s="4" r="A5">
        <v>262</v>
      </c>
    </row>
    <row spans="1:5" r="6">
      <c t="s" s="3" r="A6">
        <v>260</v>
      </c>
    </row>
    <row spans="1:5" r="7">
      <c t="s" s="4" r="A7">
        <v>261</v>
      </c>
      <c t="n" s="6" r="B7">
        <v>26</v>
      </c>
      <c t="n" s="6" r="C7">
        <v>27</v>
      </c>
      <c t="n" s="6" r="D7">
        <v>53</v>
      </c>
      <c t="n" s="6" r="E7">
        <v>56</v>
      </c>
    </row>
    <row spans="1:5" r="8">
      <c t="s" s="4" r="A8">
        <v>263</v>
      </c>
    </row>
    <row spans="1:5" r="9">
      <c t="s" s="3" r="A9">
        <v>260</v>
      </c>
    </row>
    <row spans="1:5" r="10">
      <c t="s" s="4" r="A10">
        <v>261</v>
      </c>
      <c t="n" s="6" r="B10">
        <v>357</v>
      </c>
      <c t="n" s="6" r="C10">
        <v>332</v>
      </c>
      <c t="n" s="6" r="D10">
        <v>710</v>
      </c>
      <c t="n" s="6" r="E10">
        <v>683</v>
      </c>
    </row>
    <row spans="1:5" r="11">
      <c t="s" s="4" r="A11">
        <v>264</v>
      </c>
    </row>
    <row spans="1:5" r="12">
      <c t="s" s="3" r="A12">
        <v>260</v>
      </c>
    </row>
    <row spans="1:5" r="13">
      <c t="s" s="4" r="A13">
        <v>261</v>
      </c>
      <c t="n" s="7" r="B13">
        <v>314</v>
      </c>
      <c t="n" s="7" r="C13">
        <v>265</v>
      </c>
      <c t="n" s="7" r="D13">
        <v>644</v>
      </c>
      <c t="n" s="7" r="E13">
        <v>5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265</v>
      </c>
      <c t="s" s="2" r="B1">
        <v>1</v>
      </c>
      <c t="s" s="2" r="C1">
        <v>177</v>
      </c>
    </row>
    <row spans="1:3" r="2">
      <c t="s" s="2" r="B2">
        <v>2</v>
      </c>
      <c t="s" s="2" r="C2">
        <v>25</v>
      </c>
    </row>
    <row spans="1:3" r="3">
      <c t="s" s="3" r="A3">
        <v>124</v>
      </c>
    </row>
    <row spans="1:3" r="4">
      <c t="s" s="4" r="A4">
        <v>266</v>
      </c>
      <c t="n" s="7" r="B4">
        <v>15000</v>
      </c>
      <c t="n" s="7" r="C4">
        <v>1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s>
  <sheetData>
    <row spans="1:5" r="1">
      <c t="s" s="1" r="A1">
        <v>267</v>
      </c>
      <c t="s" s="2" r="B1">
        <v>63</v>
      </c>
      <c t="s" s="2" r="D1">
        <v>1</v>
      </c>
    </row>
    <row spans="1:5" r="2">
      <c t="s" s="2" r="B2">
        <v>2</v>
      </c>
      <c t="s" s="2" r="C2">
        <v>64</v>
      </c>
      <c t="s" s="2" r="D2">
        <v>2</v>
      </c>
      <c t="s" s="2" r="E2">
        <v>64</v>
      </c>
    </row>
    <row spans="1:5" r="3">
      <c t="s" s="4" r="A3">
        <v>268</v>
      </c>
    </row>
    <row spans="1:5" r="4">
      <c t="s" s="3" r="A4">
        <v>269</v>
      </c>
    </row>
    <row spans="1:5" r="5">
      <c t="s" s="4" r="A5">
        <v>270</v>
      </c>
      <c t="s" s="4" r="B5">
        <v>271</v>
      </c>
      <c t="s" s="4" r="C5">
        <v>272</v>
      </c>
      <c t="s" s="4" r="D5">
        <v>273</v>
      </c>
      <c t="s" s="4" r="E5">
        <v>272</v>
      </c>
    </row>
    <row spans="1:5" r="6">
      <c t="s" s="4" r="A6">
        <v>274</v>
      </c>
      <c t="s" s="4" r="D6">
        <v>271</v>
      </c>
    </row>
    <row spans="1:5" r="7">
      <c t="s" s="4" r="A7">
        <v>275</v>
      </c>
      <c t="s" s="4" r="B7">
        <v>276</v>
      </c>
      <c t="s" s="4" r="C7">
        <v>276</v>
      </c>
      <c t="s" s="4" r="D7">
        <v>276</v>
      </c>
      <c t="s" s="4" r="E7">
        <v>276</v>
      </c>
    </row>
    <row spans="1:5" r="8">
      <c t="s" s="4" r="A8">
        <v>277</v>
      </c>
      <c t="s" s="4" r="B8">
        <v>278</v>
      </c>
      <c t="s" s="4" r="C8">
        <v>278</v>
      </c>
      <c t="s" s="4" r="D8">
        <v>278</v>
      </c>
      <c t="s" s="4" r="E8">
        <v>278</v>
      </c>
    </row>
    <row spans="1:5" r="9">
      <c t="s" s="4" r="A9">
        <v>279</v>
      </c>
      <c t="s" s="4" r="B9">
        <v>280</v>
      </c>
      <c t="s" s="4" r="C9">
        <v>281</v>
      </c>
    </row>
    <row spans="1:5" r="10">
      <c t="s" s="4" r="A10">
        <v>282</v>
      </c>
      <c t="s" s="4" r="D10">
        <v>280</v>
      </c>
      <c t="s" s="4" r="E10">
        <v>281</v>
      </c>
    </row>
    <row spans="1:5" r="11">
      <c t="s" s="4" r="A11">
        <v>283</v>
      </c>
      <c t="s" s="4" r="D11">
        <v>284</v>
      </c>
      <c t="s" s="4" r="E11">
        <v>285</v>
      </c>
    </row>
    <row spans="1:5" r="12">
      <c t="s" s="4" r="A12">
        <v>286</v>
      </c>
    </row>
    <row spans="1:5" r="13">
      <c t="s" s="3" r="A13">
        <v>269</v>
      </c>
    </row>
    <row spans="1:5" r="14">
      <c t="s" s="4" r="A14">
        <v>270</v>
      </c>
      <c t="s" s="4" r="B14">
        <v>287</v>
      </c>
      <c t="s" s="4" r="C14">
        <v>288</v>
      </c>
      <c t="s" s="4" r="D14">
        <v>287</v>
      </c>
      <c t="s" s="4" r="E14">
        <v>288</v>
      </c>
    </row>
    <row spans="1:5" r="15">
      <c t="s" s="4" r="A15">
        <v>274</v>
      </c>
      <c t="s" s="4" r="B15">
        <v>289</v>
      </c>
      <c t="s" s="4" r="C15">
        <v>290</v>
      </c>
      <c t="s" s="4" r="D15">
        <v>291</v>
      </c>
      <c t="s" s="4" r="E15">
        <v>290</v>
      </c>
    </row>
    <row spans="1:5" r="16">
      <c t="s" s="4" r="A16">
        <v>275</v>
      </c>
      <c t="s" s="4" r="B16">
        <v>276</v>
      </c>
      <c t="s" s="4" r="C16">
        <v>276</v>
      </c>
      <c t="s" s="4" r="D16">
        <v>276</v>
      </c>
      <c t="s" s="4" r="E16">
        <v>276</v>
      </c>
    </row>
    <row spans="1:5" r="17">
      <c t="s" s="4" r="A17">
        <v>282</v>
      </c>
      <c t="s" s="4" r="B17">
        <v>281</v>
      </c>
      <c t="s" s="4" r="C17">
        <v>292</v>
      </c>
      <c t="s" s="4" r="D17">
        <v>281</v>
      </c>
      <c t="s" s="4" r="E17">
        <v>292</v>
      </c>
    </row>
    <row spans="1:5" r="18">
      <c t="s" s="4" r="A18">
        <v>283</v>
      </c>
      <c t="s" s="4" r="B18">
        <v>293</v>
      </c>
      <c t="s" s="4" r="C18">
        <v>294</v>
      </c>
      <c t="s" s="4" r="D18">
        <v>295</v>
      </c>
      <c t="s" s="4" r="E18">
        <v>296</v>
      </c>
    </row>
    <row spans="1:5" r="19">
      <c t="s" s="4" r="A19">
        <v>297</v>
      </c>
    </row>
    <row spans="1:5" r="20">
      <c t="s" s="3" r="A20">
        <v>269</v>
      </c>
    </row>
    <row spans="1:5" r="21">
      <c t="s" s="4" r="A21">
        <v>277</v>
      </c>
      <c t="s" s="4" r="B21">
        <v>298</v>
      </c>
      <c t="s" s="4" r="C21">
        <v>298</v>
      </c>
      <c t="s" s="4" r="D21">
        <v>299</v>
      </c>
      <c t="s" s="4" r="E21">
        <v>299</v>
      </c>
    </row>
    <row spans="1:5" r="22">
      <c t="s" s="4" r="A22">
        <v>300</v>
      </c>
    </row>
    <row spans="1:5" r="23">
      <c t="s" s="3" r="A23">
        <v>269</v>
      </c>
    </row>
    <row spans="1:5" r="24">
      <c t="s" s="4" r="A24">
        <v>277</v>
      </c>
      <c t="s" s="4" r="B24">
        <v>301</v>
      </c>
      <c t="s" s="4" r="C24">
        <v>301</v>
      </c>
      <c t="s" s="4" r="D24">
        <v>301</v>
      </c>
      <c t="s" s="4" r="E24">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14"/>
    <col customWidth="1" max="5" min="5" width="14"/>
    <col customWidth="1" max="6" min="6" width="80"/>
    <col customWidth="1" max="7" min="7" width="14"/>
  </cols>
  <sheetData>
    <row spans="1:7" r="1">
      <c t="s" s="1" r="A1">
        <v>302</v>
      </c>
      <c t="s" s="2" r="B1">
        <v>303</v>
      </c>
      <c t="s" s="2" r="C1">
        <v>304</v>
      </c>
      <c t="s" s="2" r="D1">
        <v>2</v>
      </c>
      <c t="s" s="2" r="E1">
        <v>64</v>
      </c>
      <c t="s" s="2" r="F1">
        <v>2</v>
      </c>
      <c t="s" s="2" r="G1">
        <v>64</v>
      </c>
    </row>
    <row spans="1:7" r="2">
      <c t="s" s="3" r="A2">
        <v>305</v>
      </c>
    </row>
    <row spans="1:7" r="3">
      <c t="s" s="4" r="A3">
        <v>306</v>
      </c>
      <c t="n" s="7" r="C3">
        <v>240000</v>
      </c>
    </row>
    <row spans="1:7" r="4">
      <c t="s" s="4" r="A4">
        <v>307</v>
      </c>
      <c t="n" s="7" r="D4">
        <v>4914000</v>
      </c>
      <c t="n" s="7" r="F4">
        <v>4914000</v>
      </c>
    </row>
    <row spans="1:7" r="5">
      <c t="s" s="4" r="A5">
        <v>308</v>
      </c>
    </row>
    <row spans="1:7" r="6">
      <c t="s" s="3" r="A6">
        <v>305</v>
      </c>
    </row>
    <row spans="1:7" r="7">
      <c t="s" s="4" r="A7">
        <v>309</v>
      </c>
      <c t="n" s="7" r="B7">
        <v>20000000</v>
      </c>
    </row>
    <row spans="1:7" r="8">
      <c t="s" s="4" r="A8">
        <v>310</v>
      </c>
      <c t="s" s="4" r="C8">
        <v>311</v>
      </c>
      <c t="s" s="4" r="F8">
        <v>312</v>
      </c>
    </row>
    <row spans="1:7" r="9">
      <c t="s" s="4" r="A9">
        <v>313</v>
      </c>
      <c t="s" s="4" r="B9">
        <v>314</v>
      </c>
    </row>
    <row spans="1:7" r="10">
      <c t="s" s="4" r="A10">
        <v>315</v>
      </c>
      <c t="s" s="4" r="B10">
        <v>316</v>
      </c>
      <c t="s" s="4" r="C10">
        <v>317</v>
      </c>
      <c t="s" s="4" r="F10">
        <v>316</v>
      </c>
    </row>
    <row spans="1:7" r="11">
      <c t="s" s="4" r="A11">
        <v>318</v>
      </c>
      <c t="n" s="7" r="B11">
        <v>150000</v>
      </c>
    </row>
    <row spans="1:7" r="12">
      <c t="s" s="4" r="A12">
        <v>319</v>
      </c>
      <c t="s" s="4" r="F12">
        <v>320</v>
      </c>
    </row>
    <row spans="1:7" r="13">
      <c t="s" s="4" r="A13">
        <v>321</v>
      </c>
      <c t="n" s="6" r="B13">
        <v>19800000</v>
      </c>
    </row>
    <row spans="1:7" r="14">
      <c t="s" s="4" r="A14">
        <v>322</v>
      </c>
      <c t="n" s="7" r="B14">
        <v>1600000</v>
      </c>
    </row>
    <row spans="1:7" r="15">
      <c t="s" s="4" r="A15">
        <v>323</v>
      </c>
      <c t="s" s="4" r="C15">
        <v>324</v>
      </c>
      <c t="s" s="4" r="F15">
        <v>325</v>
      </c>
    </row>
    <row spans="1:7" r="16">
      <c t="s" s="4" r="A16">
        <v>326</v>
      </c>
      <c t="s" s="4" r="F16">
        <v>327</v>
      </c>
    </row>
    <row spans="1:7" r="17">
      <c t="s" s="4" r="A17">
        <v>77</v>
      </c>
      <c t="n" s="6" r="D17">
        <v>557000</v>
      </c>
      <c t="n" s="7" r="E17">
        <v>557000</v>
      </c>
      <c t="n" s="7" r="F17">
        <v>1100000</v>
      </c>
      <c t="n" s="7" r="G17">
        <v>1100000</v>
      </c>
    </row>
    <row spans="1:7" r="18">
      <c t="s" s="4" r="A18">
        <v>328</v>
      </c>
    </row>
    <row spans="1:7" r="19">
      <c t="s" s="3" r="A19">
        <v>305</v>
      </c>
    </row>
    <row spans="1:7" r="20">
      <c t="s" s="4" r="A20">
        <v>307</v>
      </c>
      <c t="n" s="7" r="D20">
        <v>886000</v>
      </c>
      <c t="n" s="7" r="F20">
        <v>886000</v>
      </c>
    </row>
    <row spans="1:7" r="21">
      <c t="s" s="4" r="A21">
        <v>329</v>
      </c>
    </row>
    <row spans="1:7" r="22">
      <c t="s" s="3" r="A22">
        <v>305</v>
      </c>
    </row>
    <row spans="1:7" r="23">
      <c t="s" s="4" r="A23">
        <v>330</v>
      </c>
      <c t="s" s="4" r="B23">
        <v>288</v>
      </c>
    </row>
    <row spans="1:7" r="24">
      <c t="s" s="4" r="A24">
        <v>331</v>
      </c>
    </row>
    <row spans="1:7" r="25">
      <c t="s" s="3" r="A25">
        <v>305</v>
      </c>
    </row>
    <row spans="1:7" r="26">
      <c t="s" s="4" r="A26">
        <v>330</v>
      </c>
      <c t="s" s="4" r="B26">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334</v>
      </c>
    </row>
    <row spans="1:3" r="3">
      <c t="s" s="4" r="A3">
        <v>335</v>
      </c>
      <c t="n" s="7" r="B3">
        <v>795</v>
      </c>
    </row>
    <row spans="1:3" r="4">
      <c t="n" s="6" r="A4">
        <v>2017</v>
      </c>
      <c t="n" s="6" r="B4">
        <v>8848</v>
      </c>
    </row>
    <row spans="1:3" r="5">
      <c t="n" s="6" r="A5">
        <v>2018</v>
      </c>
      <c t="n" s="6" r="B5">
        <v>8848</v>
      </c>
    </row>
    <row spans="1:3" r="6">
      <c t="n" s="6" r="A6">
        <v>2019</v>
      </c>
      <c t="n" s="6" r="B6">
        <v>6423</v>
      </c>
    </row>
    <row spans="1:3" r="7">
      <c t="s" s="4" r="A7">
        <v>336</v>
      </c>
      <c t="n" s="6" r="B7">
        <v>24914</v>
      </c>
    </row>
    <row spans="1:3" r="8">
      <c t="s" s="4" r="A8">
        <v>336</v>
      </c>
      <c t="n" s="6" r="B8">
        <v>24914</v>
      </c>
    </row>
    <row spans="1:3" r="9">
      <c t="s" s="4" r="A9">
        <v>337</v>
      </c>
      <c t="n" s="6" r="B9">
        <v>-4914</v>
      </c>
    </row>
    <row spans="1:3" r="10">
      <c t="s" s="4" r="A10">
        <v>338</v>
      </c>
      <c t="n" s="6" r="B10">
        <v>20000</v>
      </c>
    </row>
    <row spans="1:3" r="11">
      <c t="s" s="4" r="A11">
        <v>338</v>
      </c>
      <c t="n" s="6" r="B11">
        <v>20000</v>
      </c>
    </row>
    <row spans="1:3" r="12">
      <c t="s" s="4" r="A12">
        <v>339</v>
      </c>
      <c t="n" s="6" r="B12">
        <v>-248</v>
      </c>
    </row>
    <row spans="1:3" r="13">
      <c t="s" s="4" r="A13">
        <v>340</v>
      </c>
      <c t="n" s="6" r="B13">
        <v>19752</v>
      </c>
    </row>
    <row spans="1:3" r="14">
      <c t="s" s="3" r="A14">
        <v>341</v>
      </c>
    </row>
    <row spans="1:3" r="15">
      <c t="s" s="4" r="A15">
        <v>340</v>
      </c>
      <c t="n" s="6" r="B15">
        <v>19752</v>
      </c>
    </row>
    <row spans="1:3" r="16">
      <c t="s" s="4" r="A16">
        <v>342</v>
      </c>
      <c t="n" s="6" r="B16">
        <v>0</v>
      </c>
    </row>
    <row spans="1:3" r="17">
      <c t="s" s="4" r="A17">
        <v>343</v>
      </c>
      <c t="n" s="7" r="B17">
        <v>19752</v>
      </c>
      <c t="n" s="7" r="C17">
        <v>196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s="1" r="A1">
        <v>344</v>
      </c>
      <c t="s" s="2" r="B1">
        <v>203</v>
      </c>
      <c t="s" s="2" r="C1">
        <v>63</v>
      </c>
      <c t="s" s="2" r="D1">
        <v>1</v>
      </c>
    </row>
    <row spans="1:6" r="2">
      <c t="s" s="2" r="B2">
        <v>345</v>
      </c>
      <c t="s" s="2" r="C2">
        <v>2</v>
      </c>
      <c t="s" s="2" r="D2">
        <v>2</v>
      </c>
      <c t="s" s="2" r="E2">
        <v>64</v>
      </c>
      <c t="s" s="2" r="F2">
        <v>3</v>
      </c>
    </row>
    <row spans="1:6" r="3">
      <c t="s" s="3" r="A3">
        <v>269</v>
      </c>
    </row>
    <row spans="1:6" r="4">
      <c t="s" s="4" r="A4">
        <v>346</v>
      </c>
      <c t="n" s="7" r="C4">
        <v>948000</v>
      </c>
      <c t="n" s="7" r="D4">
        <v>18571000</v>
      </c>
      <c t="n" s="7" r="E4">
        <v>12488000</v>
      </c>
    </row>
    <row spans="1:6" r="5">
      <c t="s" s="4" r="A5">
        <v>347</v>
      </c>
      <c t="n" s="6" r="C5">
        <v>730048</v>
      </c>
    </row>
    <row spans="1:6" r="6">
      <c t="s" s="4" r="A6">
        <v>348</v>
      </c>
      <c t="n" s="8" r="C6">
        <v>1.34</v>
      </c>
      <c t="n" s="8" r="D6">
        <v>1.34</v>
      </c>
    </row>
    <row spans="1:6" r="7">
      <c t="s" s="4" r="A7">
        <v>349</v>
      </c>
    </row>
    <row spans="1:6" r="8">
      <c t="s" s="3" r="A8">
        <v>269</v>
      </c>
    </row>
    <row spans="1:6" r="9">
      <c t="s" s="4" r="A9">
        <v>346</v>
      </c>
      <c t="n" s="7" r="B9">
        <v>16100000</v>
      </c>
    </row>
    <row spans="1:6" r="10">
      <c t="s" s="4" r="A10">
        <v>347</v>
      </c>
      <c t="n" s="6" r="B10">
        <v>13800000</v>
      </c>
    </row>
    <row spans="1:6" r="11">
      <c t="s" s="4" r="A11">
        <v>350</v>
      </c>
      <c t="n" s="8" r="B11">
        <v>1.25</v>
      </c>
    </row>
    <row spans="1:6" r="12">
      <c t="s" s="4" r="A12">
        <v>351</v>
      </c>
    </row>
    <row spans="1:6" r="13">
      <c t="s" s="3" r="A13">
        <v>269</v>
      </c>
    </row>
    <row spans="1:6" r="14">
      <c t="s" s="4" r="A14">
        <v>352</v>
      </c>
      <c t="n" s="7" r="F14">
        <v>67800000</v>
      </c>
    </row>
    <row spans="1:6" r="15">
      <c t="s" s="4" r="A15">
        <v>353</v>
      </c>
    </row>
    <row spans="1:6" r="16">
      <c t="s" s="3" r="A16">
        <v>269</v>
      </c>
    </row>
    <row spans="1:6" r="17">
      <c t="s" s="4" r="A17">
        <v>352</v>
      </c>
      <c t="n" s="7" r="F17">
        <v>35700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354</v>
      </c>
      <c t="s" s="2" r="B1">
        <v>355</v>
      </c>
      <c t="s" s="2" r="C1">
        <v>355</v>
      </c>
      <c t="s" s="2" r="D1">
        <v>2</v>
      </c>
    </row>
    <row spans="1:4" r="2">
      <c t="s" s="3" r="A2">
        <v>356</v>
      </c>
    </row>
    <row spans="1:4" r="3">
      <c t="s" s="4" r="A3">
        <v>310</v>
      </c>
      <c t="s" s="4" r="D3">
        <v>357</v>
      </c>
    </row>
    <row spans="1:4" r="4">
      <c t="s" s="4" r="A4">
        <v>319</v>
      </c>
      <c t="s" s="4" r="D4">
        <v>358</v>
      </c>
    </row>
    <row spans="1:4" r="5">
      <c t="s" s="4" r="A5">
        <v>359</v>
      </c>
    </row>
    <row spans="1:4" r="6">
      <c t="s" s="3" r="A6">
        <v>356</v>
      </c>
    </row>
    <row spans="1:4" r="7">
      <c t="s" s="4" r="A7">
        <v>360</v>
      </c>
      <c t="n" s="7" r="C7">
        <v>20000000</v>
      </c>
    </row>
    <row spans="1:4" r="8">
      <c t="s" s="4" r="A8">
        <v>361</v>
      </c>
      <c t="n" s="7" r="C8">
        <v>886000</v>
      </c>
    </row>
    <row spans="1:4" r="9">
      <c t="s" s="4" r="A9">
        <v>362</v>
      </c>
      <c t="s" s="4" r="C9">
        <v>317</v>
      </c>
    </row>
    <row spans="1:4" r="10">
      <c t="s" s="4" r="A10">
        <v>309</v>
      </c>
      <c t="n" s="7" r="B10">
        <v>20000000</v>
      </c>
      <c t="n" s="7" r="C10">
        <v>20000000</v>
      </c>
    </row>
    <row spans="1:4" r="11">
      <c t="s" s="4" r="A11">
        <v>313</v>
      </c>
      <c t="s" s="4" r="B11">
        <v>314</v>
      </c>
      <c t="s" s="4" r="C11">
        <v>314</v>
      </c>
    </row>
    <row spans="1:4" r="12">
      <c t="s" s="4" r="A12">
        <v>318</v>
      </c>
      <c t="n" s="7" r="B12">
        <v>150000</v>
      </c>
      <c t="n" s="7" r="C12">
        <v>150000</v>
      </c>
    </row>
    <row spans="1:4" r="13">
      <c t="s" s="4" r="A13">
        <v>321</v>
      </c>
      <c t="n" s="6" r="C13">
        <v>19800000</v>
      </c>
    </row>
    <row spans="1:4" r="14">
      <c t="s" s="4" r="A14">
        <v>322</v>
      </c>
      <c t="n" s="7" r="C14">
        <v>1900000</v>
      </c>
    </row>
    <row spans="1:4" r="15">
      <c t="s" s="4" r="A15">
        <v>363</v>
      </c>
    </row>
    <row spans="1:4" r="16">
      <c t="s" s="3" r="A16">
        <v>356</v>
      </c>
    </row>
    <row spans="1:4" r="17">
      <c t="s" s="4" r="A17">
        <v>330</v>
      </c>
      <c t="s" s="4" r="B17">
        <v>288</v>
      </c>
    </row>
    <row spans="1:4" r="18">
      <c t="s" s="4" r="A18">
        <v>364</v>
      </c>
    </row>
    <row spans="1:4" r="19">
      <c t="s" s="3" r="A19">
        <v>356</v>
      </c>
    </row>
    <row spans="1:4" r="20">
      <c t="s" s="4" r="A20">
        <v>330</v>
      </c>
      <c t="s" s="4" r="B20">
        <v>3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366</v>
      </c>
      <c t="s" s="2" r="C1">
        <v>2</v>
      </c>
    </row>
    <row spans="1:3" r="2">
      <c t="s" s="3" r="A2">
        <v>305</v>
      </c>
    </row>
    <row spans="1:3" r="3">
      <c t="s" s="4" r="A3">
        <v>367</v>
      </c>
      <c t="n" s="7" r="C3">
        <v>795</v>
      </c>
    </row>
    <row spans="1:3" r="4">
      <c t="n" s="6" r="A4">
        <v>2017</v>
      </c>
      <c t="n" s="6" r="C4">
        <v>8848</v>
      </c>
    </row>
    <row spans="1:3" r="5">
      <c t="n" s="6" r="A5">
        <v>2018</v>
      </c>
      <c t="n" s="6" r="C5">
        <v>8848</v>
      </c>
    </row>
    <row spans="1:3" r="6">
      <c t="n" s="6" r="A6">
        <v>2019</v>
      </c>
      <c t="n" s="6" r="C6">
        <v>6423</v>
      </c>
    </row>
    <row spans="1:3" r="7">
      <c t="s" s="4" r="A7">
        <v>336</v>
      </c>
      <c t="n" s="6" r="C7">
        <v>24914</v>
      </c>
    </row>
    <row spans="1:3" r="8">
      <c t="s" s="4" r="A8">
        <v>336</v>
      </c>
      <c t="n" s="6" r="C8">
        <v>24914</v>
      </c>
    </row>
    <row spans="1:3" r="9">
      <c t="s" s="4" r="A9">
        <v>337</v>
      </c>
      <c t="n" s="6" r="C9">
        <v>-4914</v>
      </c>
    </row>
    <row spans="1:3" r="10">
      <c t="s" s="4" r="A10">
        <v>338</v>
      </c>
      <c t="n" s="7" r="C10">
        <v>20000</v>
      </c>
    </row>
    <row spans="1:3" r="11">
      <c t="s" s="4" r="A11">
        <v>368</v>
      </c>
    </row>
    <row spans="1:3" r="12">
      <c t="s" s="3" r="A12">
        <v>305</v>
      </c>
    </row>
    <row spans="1:3" r="13">
      <c t="s" s="4" r="A13">
        <v>367</v>
      </c>
      <c t="n" s="7" r="B13">
        <v>693</v>
      </c>
    </row>
    <row spans="1:3" r="14">
      <c t="n" s="6" r="A14">
        <v>2017</v>
      </c>
      <c t="n" s="6" r="B14">
        <v>1612</v>
      </c>
    </row>
    <row spans="1:3" r="15">
      <c t="n" s="6" r="A15">
        <v>2018</v>
      </c>
      <c t="n" s="6" r="B15">
        <v>8698</v>
      </c>
    </row>
    <row spans="1:3" r="16">
      <c t="n" s="6" r="A16">
        <v>2019</v>
      </c>
      <c t="n" s="6" r="B16">
        <v>8724</v>
      </c>
    </row>
    <row spans="1:3" r="17">
      <c t="n" s="6" r="A17">
        <v>2020</v>
      </c>
      <c t="n" s="6" r="B17">
        <v>6642</v>
      </c>
    </row>
    <row spans="1:3" r="18">
      <c t="s" s="4" r="A18">
        <v>336</v>
      </c>
      <c t="n" s="6" r="B18">
        <v>26369</v>
      </c>
    </row>
    <row spans="1:3" r="19">
      <c t="s" s="4" r="A19">
        <v>336</v>
      </c>
      <c t="n" s="6" r="B19">
        <v>26369</v>
      </c>
    </row>
    <row spans="1:3" r="20">
      <c t="s" s="4" r="A20">
        <v>337</v>
      </c>
      <c t="n" s="6" r="B20">
        <v>-6369</v>
      </c>
    </row>
    <row spans="1:3" r="21">
      <c t="s" s="4" r="A21">
        <v>338</v>
      </c>
      <c t="n" s="7" r="B21">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371</v>
      </c>
      <c t="n" s="7" r="C4">
        <v>1778</v>
      </c>
      <c t="n" s="7" r="D4">
        <v>790</v>
      </c>
      <c t="n" s="7" r="E4">
        <v>3516</v>
      </c>
    </row>
    <row spans="1:5" r="5">
      <c t="s" s="4" r="A5">
        <v>67</v>
      </c>
      <c t="n" s="6" r="B5">
        <v>2786</v>
      </c>
      <c t="n" s="6" r="C5">
        <v>2663</v>
      </c>
      <c t="n" s="6" r="D5">
        <v>5975</v>
      </c>
      <c t="n" s="6" r="E5">
        <v>5698</v>
      </c>
    </row>
    <row spans="1:5" r="6">
      <c t="s" s="4" r="A6">
        <v>68</v>
      </c>
      <c t="n" s="6" r="B6">
        <v>3157</v>
      </c>
      <c t="n" s="6" r="C6">
        <v>4441</v>
      </c>
      <c t="n" s="6" r="D6">
        <v>6765</v>
      </c>
      <c t="n" s="6" r="E6">
        <v>9214</v>
      </c>
    </row>
    <row spans="1:5" r="7">
      <c t="s" s="3" r="A7">
        <v>69</v>
      </c>
    </row>
    <row spans="1:5" r="8">
      <c t="s" s="4" r="A8">
        <v>70</v>
      </c>
      <c t="n" s="6" r="B8">
        <v>913</v>
      </c>
      <c t="n" s="6" r="C8">
        <v>1022</v>
      </c>
      <c t="n" s="6" r="D8">
        <v>2155</v>
      </c>
      <c t="n" s="6" r="E8">
        <v>2028</v>
      </c>
    </row>
    <row spans="1:5" r="9">
      <c t="s" s="4" r="A9">
        <v>71</v>
      </c>
      <c t="n" s="6" r="B9">
        <v>7852</v>
      </c>
      <c t="n" s="6" r="C9">
        <v>5638</v>
      </c>
      <c t="n" s="6" r="D9">
        <v>14477</v>
      </c>
      <c t="n" s="6" r="E9">
        <v>11005</v>
      </c>
    </row>
    <row spans="1:5" r="10">
      <c t="s" s="4" r="A10">
        <v>72</v>
      </c>
      <c t="n" s="6" r="B10">
        <v>2888</v>
      </c>
      <c t="n" s="6" r="C10">
        <v>2724</v>
      </c>
      <c t="n" s="6" r="D10">
        <v>5950</v>
      </c>
      <c t="n" s="6" r="E10">
        <v>5544</v>
      </c>
    </row>
    <row spans="1:5" r="11">
      <c t="s" s="4" r="A11">
        <v>73</v>
      </c>
      <c t="n" s="6" r="B11">
        <v>11653</v>
      </c>
      <c t="n" s="6" r="C11">
        <v>9384</v>
      </c>
      <c t="n" s="6" r="D11">
        <v>22582</v>
      </c>
      <c t="n" s="6" r="E11">
        <v>18577</v>
      </c>
    </row>
    <row spans="1:5" r="12">
      <c t="s" s="4" r="A12">
        <v>74</v>
      </c>
      <c t="n" s="6" r="B12">
        <v>-8496</v>
      </c>
      <c t="n" s="6" r="C12">
        <v>-4943</v>
      </c>
      <c t="n" s="6" r="D12">
        <v>-15817</v>
      </c>
      <c t="n" s="6" r="E12">
        <v>-9363</v>
      </c>
    </row>
    <row spans="1:5" r="13">
      <c t="s" s="3" r="A13">
        <v>75</v>
      </c>
    </row>
    <row spans="1:5" r="14">
      <c t="s" s="4" r="A14">
        <v>76</v>
      </c>
      <c t="n" s="6" r="B14">
        <v>40</v>
      </c>
      <c t="n" s="6" r="C14">
        <v>23</v>
      </c>
      <c t="n" s="6" r="D14">
        <v>67</v>
      </c>
      <c t="n" s="6" r="E14">
        <v>151</v>
      </c>
    </row>
    <row spans="1:5" r="15">
      <c t="s" s="4" r="A15">
        <v>77</v>
      </c>
      <c t="n" s="6" r="B15">
        <v>-558</v>
      </c>
      <c t="n" s="6" r="C15">
        <v>-558</v>
      </c>
      <c t="n" s="6" r="D15">
        <v>-1116</v>
      </c>
      <c t="n" s="6" r="E15">
        <v>-1119</v>
      </c>
    </row>
    <row spans="1:5" r="16">
      <c t="s" s="4" r="A16">
        <v>78</v>
      </c>
      <c t="n" s="6" r="B16">
        <v>-518</v>
      </c>
      <c t="n" s="6" r="C16">
        <v>-535</v>
      </c>
      <c t="n" s="6" r="D16">
        <v>-1049</v>
      </c>
      <c t="n" s="6" r="E16">
        <v>-968</v>
      </c>
    </row>
    <row spans="1:5" r="17">
      <c t="s" s="4" r="A17">
        <v>79</v>
      </c>
      <c t="n" s="6" r="B17">
        <v>-9014</v>
      </c>
      <c t="n" s="6" r="C17">
        <v>-5478</v>
      </c>
      <c t="n" s="6" r="D17">
        <v>-16866</v>
      </c>
      <c t="n" s="6" r="E17">
        <v>-10331</v>
      </c>
    </row>
    <row spans="1:5" r="18">
      <c t="s" s="4" r="A18">
        <v>80</v>
      </c>
      <c t="n" s="6" r="B18">
        <v>7</v>
      </c>
      <c t="n" s="6" r="C18">
        <v>-4</v>
      </c>
      <c t="n" s="6" r="D18">
        <v>24</v>
      </c>
      <c t="n" s="6" r="E18">
        <v>-89</v>
      </c>
    </row>
    <row spans="1:5" r="19">
      <c t="s" s="4" r="A19">
        <v>81</v>
      </c>
      <c t="n" s="7" r="B19">
        <v>-9007</v>
      </c>
      <c t="n" s="7" r="C19">
        <v>-5482</v>
      </c>
      <c t="n" s="7" r="D19">
        <v>-16842</v>
      </c>
      <c t="n" s="7" r="E19">
        <v>-10420</v>
      </c>
    </row>
    <row spans="1:5" r="20">
      <c t="s" s="3" r="A20">
        <v>82</v>
      </c>
    </row>
    <row spans="1:5" r="21">
      <c t="s" s="4" r="A21">
        <v>83</v>
      </c>
      <c t="n" s="8" r="B21">
        <v>-0.07000000000000001</v>
      </c>
      <c t="n" s="8" r="C21">
        <v>-0.05</v>
      </c>
      <c t="n" s="8" r="D21">
        <v>-0.13</v>
      </c>
      <c t="n" s="8" r="E21">
        <v>-0.09</v>
      </c>
    </row>
    <row spans="1:5" r="22">
      <c t="s" s="4" r="A22">
        <v>84</v>
      </c>
      <c t="n" s="8" r="B22">
        <v>-0.07000000000000001</v>
      </c>
      <c t="n" s="8" r="C22">
        <v>-0.05</v>
      </c>
      <c t="n" s="8" r="D22">
        <v>-0.13</v>
      </c>
      <c t="n" s="8" r="E22">
        <v>-0.09</v>
      </c>
    </row>
    <row spans="1:5" r="23">
      <c t="s" s="3" r="A23">
        <v>85</v>
      </c>
    </row>
    <row spans="1:5" r="24">
      <c t="s" s="4" r="A24">
        <v>83</v>
      </c>
      <c t="n" s="6" r="B24">
        <v>132812</v>
      </c>
      <c t="n" s="6" r="C24">
        <v>118804</v>
      </c>
      <c t="n" s="6" r="D24">
        <v>127480</v>
      </c>
      <c t="n" s="6" r="E24">
        <v>116313</v>
      </c>
    </row>
    <row spans="1:5" r="25">
      <c t="s" s="4" r="A25">
        <v>84</v>
      </c>
      <c t="n" s="6" r="B25">
        <v>132812</v>
      </c>
      <c t="n" s="6" r="C25">
        <v>118804</v>
      </c>
      <c t="n" s="6" r="D25">
        <v>127480</v>
      </c>
      <c t="n" s="6" r="E25">
        <v>1163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4</v>
      </c>
    </row>
    <row spans="1:3" r="3">
      <c t="s" s="3" r="A3">
        <v>87</v>
      </c>
    </row>
    <row spans="1:3" r="4">
      <c t="s" s="4" r="A4">
        <v>79</v>
      </c>
      <c t="n" s="7" r="B4">
        <v>-16866000</v>
      </c>
      <c t="n" s="7" r="C4">
        <v>-10331000</v>
      </c>
    </row>
    <row spans="1:3" r="5">
      <c t="s" s="3" r="A5">
        <v>88</v>
      </c>
    </row>
    <row spans="1:3" r="6">
      <c t="s" s="4" r="A6">
        <v>89</v>
      </c>
      <c t="n" s="6" r="B6">
        <v>206000</v>
      </c>
      <c t="n" s="6" r="C6">
        <v>260000</v>
      </c>
    </row>
    <row spans="1:3" r="7">
      <c t="s" s="4" r="A7">
        <v>90</v>
      </c>
      <c t="n" s="6" r="B7">
        <v>1407000</v>
      </c>
      <c t="n" s="6" r="C7">
        <v>1274000</v>
      </c>
    </row>
    <row spans="1:3" r="8">
      <c t="s" s="4" r="A8">
        <v>91</v>
      </c>
      <c t="n" s="6" r="B8">
        <v>68000</v>
      </c>
      <c t="n" s="6" r="C8">
        <v>37000</v>
      </c>
    </row>
    <row spans="1:3" r="9">
      <c t="s" s="4" r="A9">
        <v>92</v>
      </c>
      <c t="n" s="6" r="C9">
        <v>-117000</v>
      </c>
    </row>
    <row spans="1:3" r="10">
      <c t="s" s="4" r="A10">
        <v>93</v>
      </c>
      <c t="n" s="6" r="B10">
        <v>-107000</v>
      </c>
      <c t="n" s="6" r="C10">
        <v>-146000</v>
      </c>
    </row>
    <row spans="1:3" r="11">
      <c t="s" s="3" r="A11">
        <v>94</v>
      </c>
    </row>
    <row spans="1:3" r="12">
      <c t="s" s="4" r="A12">
        <v>95</v>
      </c>
      <c t="n" s="6" r="B12">
        <v>367000</v>
      </c>
      <c t="n" s="6" r="C12">
        <v>221000</v>
      </c>
    </row>
    <row spans="1:3" r="13">
      <c t="s" s="4" r="A13">
        <v>31</v>
      </c>
      <c t="n" s="6" r="B13">
        <v>-241000</v>
      </c>
      <c t="n" s="6" r="C13">
        <v>-288000</v>
      </c>
    </row>
    <row spans="1:3" r="14">
      <c t="s" s="4" r="A14">
        <v>96</v>
      </c>
      <c t="n" s="6" r="B14">
        <v>540000</v>
      </c>
      <c t="n" s="6" r="C14">
        <v>-137000</v>
      </c>
    </row>
    <row spans="1:3" r="15">
      <c t="s" s="4" r="A15">
        <v>41</v>
      </c>
      <c t="n" s="6" r="B15">
        <v>31000</v>
      </c>
      <c t="n" s="6" r="C15">
        <v>-367000</v>
      </c>
    </row>
    <row spans="1:3" r="16">
      <c t="s" s="4" r="A16">
        <v>97</v>
      </c>
      <c t="n" s="6" r="B16">
        <v>257000</v>
      </c>
      <c t="n" s="6" r="C16">
        <v>-24000</v>
      </c>
    </row>
    <row spans="1:3" r="17">
      <c t="s" s="4" r="A17">
        <v>43</v>
      </c>
      <c t="n" s="6" r="B17">
        <v>-6000</v>
      </c>
      <c t="n" s="6" r="C17">
        <v>46000</v>
      </c>
    </row>
    <row spans="1:3" r="18">
      <c t="s" s="4" r="A18">
        <v>98</v>
      </c>
      <c t="n" s="6" r="B18">
        <v>245000</v>
      </c>
      <c t="n" s="6" r="C18">
        <v>-31000</v>
      </c>
    </row>
    <row spans="1:3" r="19">
      <c t="s" s="4" r="A19">
        <v>99</v>
      </c>
      <c t="n" s="6" r="B19">
        <v>2767000</v>
      </c>
      <c t="n" s="6" r="C19">
        <v>728000</v>
      </c>
    </row>
    <row spans="1:3" r="20">
      <c t="s" s="4" r="A20">
        <v>100</v>
      </c>
      <c t="n" s="6" r="B20">
        <v>-14099000</v>
      </c>
      <c t="n" s="6" r="C20">
        <v>-9603000</v>
      </c>
    </row>
    <row spans="1:3" r="21">
      <c t="s" s="3" r="A21">
        <v>101</v>
      </c>
    </row>
    <row spans="1:3" r="22">
      <c t="s" s="4" r="A22">
        <v>102</v>
      </c>
      <c t="n" s="6" r="B22">
        <v>-22000</v>
      </c>
      <c t="n" s="6" r="C22">
        <v>-53000</v>
      </c>
    </row>
    <row spans="1:3" r="23">
      <c t="s" s="4" r="A23">
        <v>103</v>
      </c>
      <c t="n" s="6" r="B23">
        <v>-18646000</v>
      </c>
      <c t="n" s="6" r="C23">
        <v>-17561000</v>
      </c>
    </row>
    <row spans="1:3" r="24">
      <c t="s" s="4" r="A24">
        <v>104</v>
      </c>
      <c t="n" s="6" r="B24">
        <v>18661000</v>
      </c>
      <c t="n" s="6" r="C24">
        <v>17871000</v>
      </c>
    </row>
    <row spans="1:3" r="25">
      <c t="s" s="4" r="A25">
        <v>105</v>
      </c>
      <c t="n" s="6" r="C25">
        <v>178000</v>
      </c>
    </row>
    <row spans="1:3" r="26">
      <c t="s" s="4" r="A26">
        <v>106</v>
      </c>
      <c t="n" s="6" r="B26">
        <v>-7000</v>
      </c>
      <c t="n" s="6" r="C26">
        <v>435000</v>
      </c>
    </row>
    <row spans="1:3" r="27">
      <c t="s" s="3" r="A27">
        <v>107</v>
      </c>
    </row>
    <row spans="1:3" r="28">
      <c t="s" s="4" r="A28">
        <v>108</v>
      </c>
      <c t="n" s="6" r="B28">
        <v>-12000</v>
      </c>
      <c t="n" s="6" r="C28">
        <v>-10000</v>
      </c>
    </row>
    <row spans="1:3" r="29">
      <c t="s" s="4" r="A29">
        <v>109</v>
      </c>
      <c t="n" s="6" r="B29">
        <v>18571000</v>
      </c>
      <c t="n" s="6" r="C29">
        <v>12488000</v>
      </c>
    </row>
    <row spans="1:3" r="30">
      <c t="s" s="4" r="A30">
        <v>110</v>
      </c>
      <c t="n" s="6" r="B30">
        <v>18559000</v>
      </c>
      <c t="n" s="6" r="C30">
        <v>12478000</v>
      </c>
    </row>
    <row spans="1:3" r="31">
      <c t="s" s="4" r="A31">
        <v>111</v>
      </c>
      <c t="n" s="6" r="B31">
        <v>4453000</v>
      </c>
      <c t="n" s="6" r="C31">
        <v>3310000</v>
      </c>
    </row>
    <row spans="1:3" r="32">
      <c t="s" s="4" r="A32">
        <v>112</v>
      </c>
      <c t="n" s="6" r="B32">
        <v>3583000</v>
      </c>
      <c t="n" s="6" r="C32">
        <v>2680000</v>
      </c>
    </row>
    <row spans="1:3" r="33">
      <c t="s" s="4" r="A33">
        <v>113</v>
      </c>
      <c t="n" s="7" r="B33">
        <v>8036000</v>
      </c>
      <c t="n" s="7" r="C33">
        <v>59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Compreh</vt:lpstr>
      <vt:lpstr>Condensed Statements of Cash Fl</vt:lpstr>
      <vt:lpstr>Summary of Significant Accounti</vt:lpstr>
      <vt:lpstr>Strategic Agreements</vt:lpstr>
      <vt:lpstr>Financial Instruments</vt:lpstr>
      <vt:lpstr>Stock-Based Compensation</vt:lpstr>
      <vt:lpstr>Long-Term Debt</vt:lpstr>
      <vt:lpstr>Stockholders' Equity</vt:lpstr>
      <vt:lpstr>Subsequent Event</vt:lpstr>
      <vt:lpstr>Summary of Significant Accoun13</vt:lpstr>
      <vt:lpstr>Summary of Significant Accoun14</vt:lpstr>
      <vt:lpstr>Strategic Agreements (Tables)</vt:lpstr>
      <vt:lpstr>Financial Instruments (Tables)</vt:lpstr>
      <vt:lpstr>Stock-Based Compensation (Table</vt:lpstr>
      <vt:lpstr>Long-Term Debt (Tables)</vt:lpstr>
      <vt:lpstr>Subsequent Event (Tables)</vt:lpstr>
      <vt:lpstr>Summary of Significant Accoun20</vt:lpstr>
      <vt:lpstr>Summary of Significant Accoun21</vt:lpstr>
      <vt:lpstr>Strategic Agreements - Summary </vt:lpstr>
      <vt:lpstr>Strategic Agreements - Summar23</vt:lpstr>
      <vt:lpstr>Strategic Agreements - Agreemen</vt:lpstr>
      <vt:lpstr>Strategic Agreements - Agreem25</vt:lpstr>
      <vt:lpstr>Strategic Agreements - Summar26</vt:lpstr>
      <vt:lpstr>Strategic Agreements - Agreem27</vt:lpstr>
      <vt:lpstr>Financial Instruments - Summary</vt:lpstr>
      <vt:lpstr>Financial Instruments - Summa29</vt:lpstr>
      <vt:lpstr>Financial Instruments - Additio</vt:lpstr>
      <vt:lpstr>Stock-Based Compensation - Summ</vt:lpstr>
      <vt:lpstr>Stock-Based Compensation - Addi</vt:lpstr>
      <vt:lpstr>Stock-Based Compensation - Su33</vt:lpstr>
      <vt:lpstr>Long-Term Debt - Additional Inf</vt:lpstr>
      <vt:lpstr>Long-Term Debt - Schedule of Fu</vt:lpstr>
      <vt:lpstr>Stockholders' Equity - Addition</vt:lpstr>
      <vt:lpstr>Subsequent Event - Additional I</vt:lpstr>
      <vt:lpstr>Subsequent Event -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5:32:40Z</dcterms:created>
  <dcterms:modified xmlns:dcterms="http://purl.org/dc/terms/" xmlns:xsi="http://www.w3.org/2001/XMLSchema-instance" xsi:type="dcterms:W3CDTF">2016-08-02T15:32:40Z</dcterms:modified>
  <dc:title xmlns:dc="http://purl.org/dc/elements/1.1/">Untitled</dc:title>
  <dc:description xmlns:dc="http://purl.org/dc/elements/1.1/"/>
  <dc:subject xmlns:dc="http://purl.org/dc/elements/1.1/"/>
  <cp:keywords/>
  <cp:category/>
</cp:coreProperties>
</file>